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Accounting Policies and Related" sheetId="9" state="visible" r:id="rId9"/>
    <sheet xmlns:r="http://schemas.openxmlformats.org/officeDocument/2006/relationships" name="Portfolio Activity" sheetId="10" state="visible" r:id="rId10"/>
    <sheet xmlns:r="http://schemas.openxmlformats.org/officeDocument/2006/relationships" name="Debt" sheetId="11" state="visible" r:id="rId11"/>
    <sheet xmlns:r="http://schemas.openxmlformats.org/officeDocument/2006/relationships" name="Incentive Plan"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Fair Value of Financial Instrum" sheetId="16" state="visible" r:id="rId16"/>
    <sheet xmlns:r="http://schemas.openxmlformats.org/officeDocument/2006/relationships" name="Accounting Policies and Relat_2" sheetId="17" state="visible" r:id="rId17"/>
    <sheet xmlns:r="http://schemas.openxmlformats.org/officeDocument/2006/relationships" name="Portfolio Activity (Tables)" sheetId="18" state="visible" r:id="rId18"/>
    <sheet xmlns:r="http://schemas.openxmlformats.org/officeDocument/2006/relationships" name="Debt (Tables)" sheetId="19" state="visible" r:id="rId19"/>
    <sheet xmlns:r="http://schemas.openxmlformats.org/officeDocument/2006/relationships" name="Incentive Plan (Tables)" sheetId="20" state="visible" r:id="rId20"/>
    <sheet xmlns:r="http://schemas.openxmlformats.org/officeDocument/2006/relationships" name="Equity (Tables)" sheetId="21" state="visible" r:id="rId21"/>
    <sheet xmlns:r="http://schemas.openxmlformats.org/officeDocument/2006/relationships" name="Earnings Per Share (Tables)" sheetId="22" state="visible" r:id="rId22"/>
    <sheet xmlns:r="http://schemas.openxmlformats.org/officeDocument/2006/relationships" name="Organization and Nature of Bu_2" sheetId="23" state="visible" r:id="rId23"/>
    <sheet xmlns:r="http://schemas.openxmlformats.org/officeDocument/2006/relationships" name="Accounting Policies and Relat_3" sheetId="24" state="visible" r:id="rId24"/>
    <sheet xmlns:r="http://schemas.openxmlformats.org/officeDocument/2006/relationships" name="Portfolio Activity - Additional" sheetId="25" state="visible" r:id="rId25"/>
    <sheet xmlns:r="http://schemas.openxmlformats.org/officeDocument/2006/relationships" name="Portfolio Activity - Schedule o" sheetId="26" state="visible" r:id="rId26"/>
    <sheet xmlns:r="http://schemas.openxmlformats.org/officeDocument/2006/relationships" name="Portfolio Activity - Schedule_2" sheetId="27" state="visible" r:id="rId27"/>
    <sheet xmlns:r="http://schemas.openxmlformats.org/officeDocument/2006/relationships" name="Portfolio Activity - Schedule_3" sheetId="28" state="visible" r:id="rId28"/>
    <sheet xmlns:r="http://schemas.openxmlformats.org/officeDocument/2006/relationships" name="Debt - Summary of Debt (Detail)" sheetId="29" state="visible" r:id="rId29"/>
    <sheet xmlns:r="http://schemas.openxmlformats.org/officeDocument/2006/relationships" name="Debt - Additional Information (" sheetId="30" state="visible" r:id="rId30"/>
    <sheet xmlns:r="http://schemas.openxmlformats.org/officeDocument/2006/relationships" name="Debt - Summary of Gain (Loss) R" sheetId="31" state="visible" r:id="rId31"/>
    <sheet xmlns:r="http://schemas.openxmlformats.org/officeDocument/2006/relationships" name="Incentive Plan - Additional Inf" sheetId="32" state="visible" r:id="rId32"/>
    <sheet xmlns:r="http://schemas.openxmlformats.org/officeDocument/2006/relationships" name="Incentive Plan - Summary of Sto" sheetId="33" state="visible" r:id="rId33"/>
    <sheet xmlns:r="http://schemas.openxmlformats.org/officeDocument/2006/relationships" name="Incentive Plan - Summary of Com" sheetId="34" state="visible" r:id="rId34"/>
    <sheet xmlns:r="http://schemas.openxmlformats.org/officeDocument/2006/relationships" name="Commitment and Contingencies - " sheetId="35" state="visible" r:id="rId35"/>
    <sheet xmlns:r="http://schemas.openxmlformats.org/officeDocument/2006/relationships" name="Equity - Schedule of Common Sto" sheetId="36" state="visible" r:id="rId36"/>
    <sheet xmlns:r="http://schemas.openxmlformats.org/officeDocument/2006/relationships" name="Earnings Per Share - Computatio" sheetId="37" state="visible" r:id="rId37"/>
    <sheet xmlns:r="http://schemas.openxmlformats.org/officeDocument/2006/relationships" name="Fair Value of Financial Instr_2" sheetId="38" state="visible" r:id="rId38"/>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RT</t>
  </si>
  <si>
    <t>Entity Registrant Name</t>
  </si>
  <si>
    <t>MEDEQUITIES REALTY TRUST,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solidated Balance Sheets (Unaudited) - USD ($) $ in Thousands</t>
  </si>
  <si>
    <t>Dec. 31, 2017</t>
  </si>
  <si>
    <t>Real estate properties</t>
  </si>
  <si>
    <t>Land</t>
  </si>
  <si>
    <t>Building and improvements</t>
  </si>
  <si>
    <t>Intangible lease assets</t>
  </si>
  <si>
    <t>Furniture, fixtures and equipment</t>
  </si>
  <si>
    <t>Less accumulated depreciation and amortization</t>
  </si>
  <si>
    <t>Total real estate properties, net</t>
  </si>
  <si>
    <t>Mortgage notes receivable, net</t>
  </si>
  <si>
    <t>Note receivable</t>
  </si>
  <si>
    <t>Cash and cash equivalents</t>
  </si>
  <si>
    <t>Other assets, net</t>
  </si>
  <si>
    <t>Total Assets</t>
  </si>
  <si>
    <t>Liabilities</t>
  </si>
  <si>
    <t>Debt, net</t>
  </si>
  <si>
    <t>Accounts payable and accrued liabilities</t>
  </si>
  <si>
    <t>Deferred revenue</t>
  </si>
  <si>
    <t>Total liabilities</t>
  </si>
  <si>
    <t>Commitments and contingencies</t>
  </si>
  <si>
    <t xml:space="preserve"> </t>
  </si>
  <si>
    <t>Equity</t>
  </si>
  <si>
    <t>Common stock, $0.01 par value. Authorized 400,000 shares; 31,863 and 31,836 issued and outstanding at September 30, 2018 and December 31, 2017, respectively</t>
  </si>
  <si>
    <t>Additional paid in capital</t>
  </si>
  <si>
    <t>Dividends declared</t>
  </si>
  <si>
    <t>Retained earnings</t>
  </si>
  <si>
    <t>Accumulated other comprehensive income</t>
  </si>
  <si>
    <t>Total MedEquities Realty Trust, Inc. stockholders' equity</t>
  </si>
  <si>
    <t>Noncontrolling interest</t>
  </si>
  <si>
    <t>Total equity</t>
  </si>
  <si>
    <t>Total Liabilities and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7</t>
  </si>
  <si>
    <t>Revenues</t>
  </si>
  <si>
    <t>Rental income</t>
  </si>
  <si>
    <t>Total revenues</t>
  </si>
  <si>
    <t>Expenses</t>
  </si>
  <si>
    <t>Depreciation and amortization</t>
  </si>
  <si>
    <t>Property related</t>
  </si>
  <si>
    <t>Real estate acquisition related</t>
  </si>
  <si>
    <t>Franchise, excise and other taxes</t>
  </si>
  <si>
    <t>General and administrative</t>
  </si>
  <si>
    <t>Total operating expenses</t>
  </si>
  <si>
    <t>Operating income</t>
  </si>
  <si>
    <t>Other income (expense)</t>
  </si>
  <si>
    <t>Interest and other income</t>
  </si>
  <si>
    <t>Interest expense</t>
  </si>
  <si>
    <t>Net income (loss)</t>
  </si>
  <si>
    <t>Less: Net income attributable to noncontrolling interest</t>
  </si>
  <si>
    <t>Net income (loss) attributable to common stockholders</t>
  </si>
  <si>
    <t>Net income (loss) attributable to common stockholders per share</t>
  </si>
  <si>
    <t>Basic and diluted</t>
  </si>
  <si>
    <t>Weighted average shares outstanding</t>
  </si>
  <si>
    <t>Basic</t>
  </si>
  <si>
    <t>Diluted</t>
  </si>
  <si>
    <t>Dividends declared per common share</t>
  </si>
  <si>
    <t>Mortgage Notes Receivable</t>
  </si>
  <si>
    <t>Interest income</t>
  </si>
  <si>
    <t>Notes Receivable</t>
  </si>
  <si>
    <t>Consolidated Statements of Comprehensive Income (Loss) (Unaudited) - USD ($) $ in Thousands</t>
  </si>
  <si>
    <t>Statement Of Income And Comprehensive Income [Abstract]</t>
  </si>
  <si>
    <t>Other comprehensive income (loss):</t>
  </si>
  <si>
    <t>Increase (decrease) in fair value of cash flow hedge</t>
  </si>
  <si>
    <t>Total other comprehensive income (loss)</t>
  </si>
  <si>
    <t>Comprehensive income (loss)</t>
  </si>
  <si>
    <t>Less: comprehensive income attributable to noncontrolling interest</t>
  </si>
  <si>
    <t>Comprehensive income (loss) attributable to MedEquities Realty Trust, Inc.</t>
  </si>
  <si>
    <t>Consolidated Statement of Equity (Unaudited) - 9 months ended Sep. 30, 2018 - USD ($) shares in Thousands, $ in Thousands</t>
  </si>
  <si>
    <t>Total</t>
  </si>
  <si>
    <t>Common Stock</t>
  </si>
  <si>
    <t>Additional Paid-In Capital</t>
  </si>
  <si>
    <t>Retained Earnings</t>
  </si>
  <si>
    <t>Dividends Declared</t>
  </si>
  <si>
    <t>Accumulated other comprehensive loss</t>
  </si>
  <si>
    <t>Non-Controlling Interest</t>
  </si>
  <si>
    <t>Balance at Dec. 31, 2017</t>
  </si>
  <si>
    <t>Balance (in shares) at Dec. 31, 2017</t>
  </si>
  <si>
    <t>Grants of restricted stock (in shares)</t>
  </si>
  <si>
    <t>Vesting of restricted stock units (in shares)</t>
  </si>
  <si>
    <t>Shares surrendered for taxes upon vesting</t>
  </si>
  <si>
    <t>Shares surrendered for taxes upon vesting (in shares)</t>
  </si>
  <si>
    <t>Other comprehensive income</t>
  </si>
  <si>
    <t>Distributions to noncontrolling interest</t>
  </si>
  <si>
    <t>Stock-based compensation</t>
  </si>
  <si>
    <t>Net income</t>
  </si>
  <si>
    <t>Dividends to common stockholders</t>
  </si>
  <si>
    <t>Balance at Sep. 30, 2018</t>
  </si>
  <si>
    <t>Balance (in shares) at Sep. 30, 2018</t>
  </si>
  <si>
    <t>Consolidated Statements of Cash Flows (Unaudited) - USD ($) $ in Thousands</t>
  </si>
  <si>
    <t>Operating activities</t>
  </si>
  <si>
    <t>Adjustments to reconcile net income to net cash provided by operating activities</t>
  </si>
  <si>
    <t>Straight-line rent receivable</t>
  </si>
  <si>
    <t>Straight-line rent liability</t>
  </si>
  <si>
    <t>Construction mortgage interest income</t>
  </si>
  <si>
    <t>Write-off of pre-acquisition costs</t>
  </si>
  <si>
    <t>Changes in operating assets and liabilities</t>
  </si>
  <si>
    <t>Other assets</t>
  </si>
  <si>
    <t>Deferred revenues</t>
  </si>
  <si>
    <t>Net cash provided by operating activities</t>
  </si>
  <si>
    <t>Investing activities</t>
  </si>
  <si>
    <t>Acquisitions of real estate</t>
  </si>
  <si>
    <t>Capital expenditures for real estate</t>
  </si>
  <si>
    <t>Funding of mortgage notes and note receivable</t>
  </si>
  <si>
    <t>Repayments of mortgage note and note receivable</t>
  </si>
  <si>
    <t>Capitalized pre-acquisition costs, net</t>
  </si>
  <si>
    <t>Capital expenditures for corporate property</t>
  </si>
  <si>
    <t>Net cash used in investing activities</t>
  </si>
  <si>
    <t>Financing activities</t>
  </si>
  <si>
    <t>Net borrowings (repayments) on secured revolving credit facility</t>
  </si>
  <si>
    <t>Dividends paid to common stockholders</t>
  </si>
  <si>
    <t>Taxes remitted upon vesting of restricted stock</t>
  </si>
  <si>
    <t>Deferred loan costs</t>
  </si>
  <si>
    <t>Capitalized pre-offering costs</t>
  </si>
  <si>
    <t>Proceeds from borrowings on term loan</t>
  </si>
  <si>
    <t>Cancellation of restricted stock</t>
  </si>
  <si>
    <t>Offering costs</t>
  </si>
  <si>
    <t>Net cash provided by financing activities</t>
  </si>
  <si>
    <t>Decrease in cash, cash equivalents, and restricted cash</t>
  </si>
  <si>
    <t>Cash, cash equivalents and restricted cash at beginning of period</t>
  </si>
  <si>
    <t>Cash, cash equivalents and restricted cash at end of period</t>
  </si>
  <si>
    <t>Supplemental Cash Flow Information</t>
  </si>
  <si>
    <t>Interest paid</t>
  </si>
  <si>
    <t>Norris Academy acquisition of real estate</t>
  </si>
  <si>
    <t>Norris Academy mortgage note conversion</t>
  </si>
  <si>
    <t>Accrued capital expenditures for real estate</t>
  </si>
  <si>
    <t>Accrued funding on construction mortgage loan</t>
  </si>
  <si>
    <t>Accrued deferred loan costs</t>
  </si>
  <si>
    <t>Texas gross margins taxes paid, net of reimbursement</t>
  </si>
  <si>
    <t>Accrued pre-acquisition costs</t>
  </si>
  <si>
    <t>Accrued pre-offering costs</t>
  </si>
  <si>
    <t>Accrued capitalized acquisition costs</t>
  </si>
  <si>
    <t>Organization and Nature of Business</t>
  </si>
  <si>
    <t>Organization Consolidation And Presentation Of Financial Statements [Abstract]</t>
  </si>
  <si>
    <t>Note 1 - Organization and Nature of Business MedEquities Realty Trust, Inc. (the “Company”), which was incorporated in the state of Maryland on April 23, 2014, is a self-managed and self-administered company that invests in a diversified mix of healthcare properties and healthcare-related real estate debt investments. As of September 30, 2018, the Company had investments of $587.9 million, net in 34 real estate properties and six healthcare-related real estate debt investments. The Company owns 100% of all of its properties and investments, other than Baylor Scott &amp; White Medical Center - Lakeway (“Lakeway Hospital”), in which the Company owns a 51% interest through a consolidated partnership (the “Lakeway Partnership”). All of the Company’s assets are held by, and its operations conducted through, its operating partnership, MedEquities Realty Operating Partnership, LP, which is a 100% owned subsidiary of the Company. The Company has elected to be taxed as a real estate investment trust (“REIT”) for U.S. federal income tax purposes.</t>
  </si>
  <si>
    <t>Accounting Policies and Related Matters</t>
  </si>
  <si>
    <t>Accounting Policies [Abstract]</t>
  </si>
  <si>
    <t>Note 2 - Accounting Policies and Related Matters The accompanying unaudited consolidated financial statements of the Company have been prepared in accordance with U.S. generally accepted accounting principles (“GAAP”) for interim financial statements.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a full year. The financial statements and related notes do not include all information and footnotes required by GAAP for annual reports. These interim consolidated financial statements should be read in conjunction with the Company’s audited consolidated financial statements and notes thereto as of and for the year ended December 31, 2017, included in the Company’s 2017 Annual Report on Form 10-K filed with the Securities and Exchange Commission (the “SEC”) on February 21, 2018. The interim consolidated financial statements include the accounts of the Company’s wholly owned subsidiaries and subsidiaries in which the Company has a controlling interest. All material intercompany transactions and balances have been eliminated in consolidation. For information about significant accounting policies, refer to the Company’s audited consolidated financial statements and notes thereto for the year ended December 31, 2017 included in the Company’s 2017 Annual Report on Form 10-K filed with the SEC on February 21, 2018. During the nine months ended September 30, 2018, there were no material changes to these policies except as noted below. Recent Accounting Developments On January 1, 2018, the Financial Accounting Standards Board’s (“FASB”) Accounting Standards Update (“ASU”) No. 2016-18, “Statement of Cash Flows - Restricted Cash,” became effective for the Company. This guidance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nsolidated statement of cash flows for the nine months ended September 30, 2017 reflects an increase in the beginning of period cash, cash equivalents and restricted cash line item and a decrease in the change in other assets line item, each of approximately $0.3 million, as a result of the adoption of this new guidance. On January 1, 2018, the FASB’s new revenue recognition standard included in Accounting Standards Codification (“ASC”) 606 , Revenue from Contacts with Customers, In August 2017, the FASB issued ASU No. 2017-12, “Derivatives and Hedging: Targeted Improvements to Accounting for Hedging Activities.” The purpose of this updated guidance is to align better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January 1, 2019. The Company adopted the new standard on January 1, 2018, which had no impact on the Company’s consolidated financial statements. In February 2016, the FASB issued ASU No. 2016-02, “Leases (Topic 842),” which amends the existing accounting standards for lease accounting, including requiring lessees to recognize most leases on their balance sheet and making targeted improvements to lessor accounting. The guidance requires a modified retrospective transition approach for all leases existing at, or entered into after, the date of initial application, with an option to use certain transition relief. In July 2018, the FASB issued ASU No. 2018-11, “Leases- Targeted Improvements,” which provides an alternative adoption method at the transition date, allowing entities to recognize a cumulative effect adjustment to the opening balance of retained earnings upon adoption. These standards become effective for the Company on January 1, 2019. The Company does not anticipate significant changes in the timing of income from its leases with tenants. However, the Company will be required to recognize right of use assets and related lease liabilities on its consolidated balances sheets in circumstances where the Company is the lessee. As of September 30, 2018, the Company was the lessee under two operating leases, one ground lease and a lease for its corporate office space, which are expected to result in approximately $0.5 million in rent expense for the year ended December 31, 2018. The Company does not anticipate that the adoption of this standard will have a material effect on its financial condition or results of operations. The Company is in the process of determining the amount of the right of use assets and related lease liabilities that will be recognized upon adoption.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evaluating the impact of adopting this new accounting standard on the Company’s consolidated financial statements and currently expects that it will not have a material impact.</t>
  </si>
  <si>
    <t>Portfolio Activity</t>
  </si>
  <si>
    <t>Portfolio Activity [Abstract]</t>
  </si>
  <si>
    <t>Note 3 – Portfolio Activity Investment Activity During the nine months ended September 30, 2018, the Company originated four healthcare-related real estate debt investments, funded additional principal under an existing mortgage note receivable and completed two real estate acquisitions for a total additional investment of $59.5 million. Additional details regarding these investments are described in more detail below. On January 5, 2018, the Company closed on a construction mortgage note receivable with a maximum principal amount of up to $19.0 million to Haven Behavioral Healthcare, Inc. to fund the purchase and conversion of an existing long-term acute care hospital to a 72-bed inpatient psychiatric hospital in Meridian, Idaho. The loan has a three-year term and an annual interest rate of 10.0%. Interest accrues monthly and is added to the outstanding balance of the mortgage note receivable. Upon completion of the planned renovation, the Company has the exclusive right to purchase the property, for a purchase price equal to the outstanding loan balance, in a sale-leaseback transaction with a 15-year triple-net master lease with an initial yield of 9.3%. The balance outstanding under this loan was approximately $11.3 million as of September 30, 2018. On January 31, 2018, the Company originated a $5.4 million mortgage note receivable to Louisville Rehab LP to partially fund the construction of a 42-bed inpatient rehabilitation facility in Clarksville, Indiana. The note is secured by a second lien on the facility. The three-year loan has an annual interest rate of 9.5%, which has a claw-back feature that would equate to a 15.0% rate from inception of the loan should the Company elect not to exercise its purchase option. The Company has the exclusive option to purchase the new facility upon completion for approximately $26.0 million that would be leased pursuant to a 20-year triple-net master lease guaranteed by Cobalt Medical Partners and Cobalt Rehabilitation Hospitals at an initial lease rate of 9.0%. On February 16, 2018, the Company funded an additional $3.0 million under an existing mortgage note receivable with Medistar Corporation, which is secured by land and an existing building in Webster, Texas that increased the total balance of the loan to $9.7 million. Effective with this additional funding, the interest rate under the loan increased from an annual interest rate of 10.0% to an annual interest rate of 12.0% and is payable upon maturity of the loan on December 31, 2018. On March 29, 2018, the Company originated a $5.0 million mortgage note receivable with a subsidiary real estate entity of GruenePointe Holdings, LLC, which is secured by a second lien on a skilled nursing and assisted living facility (“Adora Midtown”) and a first lien on an additional parcel of land in Dallas, Texas. The loan has a two-year term and accrues interest at an annual rate of 10.0% that is payable on the maturity date of March 29, 2020. The Company has an existing purchase option on Adora Midtown for a gross purchase price not to exceed approximately $28.0 million, plus an earnout based on the facility’s earnings before interest, taxes, depreciation, amortization and rent expense during the three years following the closing date of the acquisition. On April 6, 2018, the Company originated a $7.0 million pre-development note receivable with Medistar Stockton Rehab, LLC. The note accrues interest at an annual rate of 10.0% that is payable on the maturity date of December 31, 2018. The note is secured by a leasehold mortgage on the development of a future healthcare facility in Stockton, California. On June 27, 2018, the Company acquired Southern Indiana Rehabilitation Hospital, a 60-bed inpatient rehabilitation facility located in New Albany, Indiana, a suburb of Louisville, Kentucky, for an aggregate purchase price of $23.4 million in cash. The property is 100% leased to an affiliate of Vibra Healthcare, LLC pursuant to a 15-year initial term triple-net lease with two five-year renewal options at an initial lease rate of 9.0% with annual escalators. This transaction was accounted for as an asset acquisition and less than $0.1 million of transaction costs were capitalized. On June 27, 2018, the Company entered into a loan modification agreement for the $10.0 million mortgage note with Vibra Healthcare, LLC and Vibra Healthcare II, LLC (the “Vibra Mortgage Loan”) that converted the loan to a 10-year amortizing loan requiring monthly principal and interest payments with a balloon payment on the maturity date of June 30, 2023. As part of the modification, the borrowers repaid $1.0 million of principal. The interest rate on the loan remains unchanged at 9.0%. The balance outstanding under this loan was approximately $8.8 million as of September 30, 2018. On September 21, 2018, the Company acquired the newly constructed Norris Academy, a psychiatric residential treatment facility for children and youth with neurodevelopmental disorders located in northeast Tennessee, which previously served as collateral for a construction mortgage loan. The purchase price of approximately $6.4 million was satisfied by applying the aggregate principal amount outstanding on the mortgage loan provided by the Company. The property is 100% leased to a wholly owned subsidiary of Sequel Youth and Family Services, LLC pursuant to a 15-year triple-net lease with two 10-year renewal options at an initial yield of 9.0% with annual rent escalators. This transaction was accounted for as an asset acquisition. Texas Ten Portfolio Master Lease Update In 2015, the Company acquired a portfolio of ten skilled nursing facilities located throughout Texas (the “Texas Ten Portfolio”) for an aggregate purchase price of $145.0 million that contains an aggregate of approximately 339,733 square feet and 1,138 licensed beds. The Texas Ten Portfolio is leased pursuant to a triple-net master lease that expires in July 2030 with the tenant (the “Texas Ten Tenant”) responsible for all costs of the facilities, including taxes, utilities, insurance, maintenance and capital improvements. Monthly base rent due under the master lease was approximately $1.1 million during 2017 and 2018. Beginning in May 2018, the Texas Ten Tenant stopped paying the monthly contractual rent due under the master lease because of ongoing operational difficulties that began in the second half of 2017 that have adversely impacted its liquidity position; however, the Texas Ten Tenant applied its full two-month base rent security deposit to satisfy the month rents due from May and June 2018. As a result of the operational issues and related non-payment of full contractual rent due for the third quarter, the Company began recognizing revenue under the master lease as cash is received from the tenant effective July 1, 2018. The Company received approximately $0.5 million in cash during the third quarter that has been recognized as rental income. During the quarter ended September 30, 2018, the Company reserved approximately $4.8 million for the balance of straight-line rent outstanding as of June 30, 2018 that has been previously recorded in rental income. For the nine months ended September 30, 2018, the Company has recognized approximately $6.9 million in rental income, excluding straight-line rent, associated with this master lease, which represents base rent that has been collected and two months of rent for which the tenant’s security deposit has been applied. For the three and nine months ended September 30, 2017 the Company recognized base rent of $3.2 million and $9.5 million, respectively. Fundamental Healthcare Master Lease Update The Company leases a portfolio of four properties to subsidiaries of Fundamental Healthcare (“Fundamental”) pursuant to a triple-net master lease with expected base rent of approximately $8.8 million for 2018. Effective October 6, 2018, the Company amended the master lease to defer approximately $2.4 million in base rent for May 2018 through March 2019 associated with Mountain’s Edge Hospital, which is currently undergoing an expansion that is expected to be completed by the end of the first quarter of 2019. Beginning in April 2019, the deferred rent amount will be due in equal monthly installments over the remainder of 2019. Interest on the outstanding deferred rent accrues interest at 9.0% during the deferral and repayment periods. As of September 30, 2018, the deferred rent balance was $1.2 million, which is recorded in other assets on the Company’s consolidated balance sheet. Concentrations of Credit Risks The following table contains information regarding tenant concentration in the Company’s portfolio, based on the percentage of revenue for the nine months ended September 30, 2018 and 2017, related to tenants, or affiliated tenants, that exceed 10% of revenues:
% of Total Revenue for the nine months ended September 30,
2018
2017
Baylor Scott &amp; White Health
25.0%
24.6%
Fundamental Healthcare
16.8%
15.2%
Life Generations Healthcare
14.7%
14.4%
Vibra Healthcare
14.7%
13.2%
Texas Ten Tenant
(1)
24.1%
(1)
The Company began recognizing revenue under the master lease as cash is received from the Texas Ten Tenant effective July 1, 2018. As a result, total revenue for the nine months ended September 30, 2018 is less than 10% for the Texas Ten Tenant. See “Texas Ten Portfolio Master Lease Update” above. The following table contains information regarding the geographic concentration of the properties in the Company’s portfolio as of September 30, 2018, which includes percentage of rental income for the nine months ended September 30, 2018 and 2017 (dollars in thousands):
% of Total
% of Rental Income
State
Number of Properties
Gross Investment
Real Estate Property Investments
Nine months ended September 30, 2018
Nine months ended September 30, 2017
Texas
17
$
300,259
50.4%
50.5%
61.0%
California
7
154,726
26.0%
25.7%
24.3%
Nevada
4
66,063
11.1%
13.9%
10.1%
South Carolina
1
20,000
3.3%
3.7%
3.4%
Indiana
3
38,416
6.4%
4.4%
0.6%
Connecticut
1
10,133
1.7%
1.8%
0.6%
Tennessee
1
6,384
1.1%
0.0%
-
34
$
595,981
100.0%
100.0%
100.0%</t>
  </si>
  <si>
    <t>Debt</t>
  </si>
  <si>
    <t>Debt Disclosure [Abstract]</t>
  </si>
  <si>
    <t>Note 4 – Debt The table below details the Company’s debt balance at September 30, 2018 and December 31, 2017 (in thousands):
September 30, 2018
December 31, 2017
Term loan- secured
$
125,000
$
125,000
Revolving credit facility- secured
146,000
91,200
Unamortized deferred financing costs
(553
)
(677
)
$
270,447
$
215,523
The Company’s Second Amended and Restated Credit Agreement (as amended, the “Credit Agreement”) provides for a $300 million revolving credit facility that matures in February 2021 and a $125 million term loan that matures in February 2022. The revolving credit facility has one 12-month extension option, subject to certain conditions, including the payment of a 0.15% extension fee. At September 30, 2018 and 2017, the weighted-average interest rate under the Credit Agreement was 4.0% and 3.4%, respectively. Total costs related to the revolving credit facility at September 30, 2018 were $3.7 million, gross ($2.3 million, net). These costs are included in Other assets, net on the consolidated balance sheet at September 30, 2018 and will be amortized to interest expense through February 2021, the maturity date of the revolving credit facility. The total amount of deferred financing costs associated with the term loan at September 30, 2018 was $0.8 million, gross ($0.6 million, net). These costs are netted against the balance outstanding under the term loan on the Company’s consolidated balance sheet and will be amortized to interest expense through February 2022, the maturity date of the term loan. The Company recognized amortization expense of deferred financing costs, included in interest expense on the consolidated statements of operations, of $0.3 million and $0.8 million for the three and nine months ended September 30, 2018, respectively. Amortization expense of deferred financing costs was $0.2 million and $0.8 million for the three and nine months ended September 30, 2017, respectively. Second Amendment to Credit Agreement On October 9, 2018, the Company entered into the Second Amendment (the “Credit Amendment”) to the Credit Agreement. The Credit Amendment amends certain terms, covenants and conditions of the Credit Agreement, including, but not limited to the following:
•
increases the applicable margin from pre-amendment of 1.75% to 3.00% for LIBOR-rate loans and 0.75% to 2.00% for base-rate loans to post-amendment of 2.00% and 3.50% for LIBOR-rate loans and 1.00% and 2.50% for base-rate loans, in each case depending on the Company’s leverage ratio, until the Performance Hurdle has occurred, at which time, subject to certain conditions, the applicable margins will revert to those in effect prior to the Credit Amendment;
•
temporarily increases the borrowing base availability attributable to the Company’s borrowing base assets, other than the Texas Ten Portfolio, until December 31, 2018;
•
reduces the borrowing base availability attributable to the Texas Ten Portfolio until the earlier to occur of the Texas Ten Revaluation Date and December 31, 2018; provided, that the borrowing base availability attributable to the Texas Ten Portfolio will be reduced to zero and the Texas Ten Portfolio will be excluded as a borrowing base asset if the Texas Ten Revaluation Date does not occur on or prior to December 31, 2018;
•
until the Performance Hurdle has occurred, restricts the Company’s use of proceeds from borrowings under the Credit Agreement unless approved by lenders representing two-thirds of the outstanding commitments under the Credit Agreement. Proceeds totaling approximately $20.4 million have been pre-approved for specific uses, comprised primarily of the remaining funding obligations for the expansion at Mountain’s Edge Hospital and under the Company’s construction mortgage loan to Haven Healthcare;
•
provides that the covenants relating to (i) the minimum aggregate occupancy rate for borrowing base properties and (ii) the maximum adjusted net operating income attributable to a tenant or group of affiliated tenants, shall not apply on or before March 31, 2019; and
•
does not place additional limitations regarding dividends and distributions prior to December 31, 2018; however, if a default or event of default has occurred as a result, in whole or in part, of the failure of the Texas Ten Revaluation Date to occur on or before December 31, 2018, prohibits the Company from making any dividends or distributions unless approved by lenders representing two-thirds of the outstanding commitments under the Credit Agreement. Under the Credit Amendment, the “Texas Ten Revaluation Date” is defined as the occurrence of all of the following: (i) the written approval by the administrative agent and lenders representing 60.0% of the outstanding commitments under the Credit Agreement of a tenant for the Texas Ten Portfolio pursuant to a lease approved in writing by the administrative agent (the “Replacement Texas Ten Lease”) and a termination of the existing lease for the Texas Ten Portfolio, all pursuant to agreements approved in writing by the administrative agent; (ii) delivery to the administrative agent of a new appraisal of, and the determination of a new appraised value for, the Texas Ten Portfolio based upon the Replacement Texas Ten Lease; and (iii) compliance with each other provision of the Credit Agreement relating to the inclusion of borrowing base assets in the determination of borrowing base availability under the Credit Agreement. Under the Credit Amendment, the “Performance Hurdle” is defined as the occurrence of all of the following: (i) the Texas Ten Revaluation Date shall have occurred on or before December 31, 2018; (ii) the completion of the expansion at Mountain’s Edge Hospital in accordance with the terms of the Fundamental Master Lease, subject to certain other conditions; (iii) the obligations of the tenant under the Fundamental Master Lease to pay full rent and of the tenant under the Replacement Texas Ten Lease to pay rent shall have commenced; (iv) no default or event of default under the Fundamental Master Lease or the Replacement Texas Ten Lease shall have occurred; (v) the tenants under the Fundamental Master Lease and the Replacement Texas Ten Lease shall have not less than one full quarter history of paying rent and reserves with no payment defaults, late payments or delinquencies; (vi) the Company’s operating partnership shall have delivered to the administrative agent a written request to return to the original pricing spreads in effect prior to the Credit Amendment (which request may not be delivered prior to July 1, 2019), together with a written certification that the foregoing conditions have been satisfied; and (vii) lenders representing two-thirds of the outstanding commitments under the Credit Agreement shall have approved the return to the original pricing spreads in effect prior to the Credit Amendment. The Company incurred fees associated with the Credit Amendment of approximately $0.7 million. These costs will be amortized to interest expense through July 1, 2019. The maximum available capacity under the Credit Agreement, after giving effect to the Credit Amendment, was $287.9 Management’s Assessment of Future Borrowing Base Availability and Future Plans Management currently estimates borrowings outstanding under the Credit Agreement would exceed the borrowing base availability as of January 1, 2019 by approximately $60 million if the Texas Ten Portfolio is not re-leased on or prior to December 31, 2018, in accordance with the terms of the Credit Amendment. Management expects to obtain the necessary bank group approvals for a new lease for the entire Texas Ten Portfolio prior to the expiration of the borrowing base terms in the Credit Amendment. Discussions are in advanced stages with multiple parties that have expressed interest in the portfolio. At this time, management expects any new lease would be a triple-net lease providing for annual base rents to the Company of approximately $7.7 million with tenant responsible for property taxes, utilities, maintenance, and other operating expenses. The terms of the new lease are expected to allow the Texas Ten Portfolio to satisfy the borrowing base eligibility requirements included in the Credit Agreement and reset the borrowing base availability to a minimum of approximately $264.5 million. Management also believes that borrowings outstanding on the Credit Agreement will be reduced by December 31, 2018. The Company has one mortgage note receivable and one note receivable that mature on December 31, 2018 with aggregate outstanding principal and interest of approximately $18.6 million. Proceeds from the repayment of these loans will be applied to amounts outstanding on the credit facility, which would reduce borrowings below the revised borrowing base availability noted above. The two events described above along with the Company’s current cash on hand and expected monthly net cash flows are expected to provide sufficient liquidity for the Company to satisfy the remaining funding obligations under the Haven construction mortgage loan and Mountain’s Edge expansion project as well as ongoing operating expenses, including interest payments under the Credit Agreement throughout the remainder of 2018 and all of 2019. If the Company does not satisfy the Texas Ten Revaluation Date criteria by December 31, 2018 or collect the principal and interest on the one mortgage note receivable and one note receivable that mature on December 31, 2018, management expects the Company’s borrowings under the Credit Agreement will exceed borrowing base availability. The Company would seek an additional modification of its Credit Agreement to remedy any over-advanced position, which may include, but is not limited to, granting the lenders a first mortgage interest in its real estate portfolio in order to secure all amounts outstanding under the Credit Agreement. Based upon preliminary discussions with the lead agent under the Credit Agreement, management believes that a conversion to a mortgaged-back facility is executable and the value of the Company’s real estate investments is sufficient to cover amounts outstanding on the facility. The Company has been in compliance with all financial covenants included in the Credit Agreement and management expects to remain in compliance with the financial covenants over the next twelve months. Interest Rate Swap Agreements To mitigate exposure to interest rate risk, on February 10, 2017, the Company entered into four interest rate swap agreements, effective April 10, 2017, on the full $125 million term loan to fix the variable LIBOR interest rate at 1.84%, plus the LIBOR spread under the Credit Agreement, which wa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are recorded in accumulated other comprehensive income. Those amounts reported in accumulated other comprehensive income related to these interest rate swaps will be reclassified to interest expense as interest payments are made on the Company’s variable-rate debt. During the next 12 months, the Company estimates that an additional $1.0 million will be reclassified from other comprehensive income as a decrease to interest expense. The fair value of the Company’s derivative financial instruments at September 30, 2018 and December 31, 2017 was an asset of $ 4.2 The table below details the location in the consolidated financial statements of the gain (loss) recognized on interest rate derivatives designated as cash flow hedges for the three and nine months ended September 30, 2018 and 2017 (dollars in thousands):
Three Months Ended September 30,
Nine Months Ended September 30,
2018
2017
2018
2017
Amount of gain (loss) recognized in other comprehensive income (loss)
$
509
$
(85
)
$
2,979
$
(441
)
Amount of gain (loss) reclassified from accumulated other comprehensive income (loss) into interest expense
78
(200
)
26
(433
)
Total change in accumulated other comprehensive income (loss)
$
431
$
115
$
2,953
$
(8
) As of September 30, 2018, the Company did not have any derivatives in a net liability position including accrued interest but excluding any adjustments for nonperformance risk. Covenants The Credit Agreement contains customary financial and operating covenants, including covenants relating to the Company’s total leverage ratio, fixed charge coverage ratio, tangible net worth, maximum distribution/payout ratio and restrictions on recourse debt, secured debt and certain investments. The Credit Agreement also contains customary events of default, in certain cases subject to customary cure periods, including among others, nonpayment of principal or interest, material breach of representations and warranties, and failure to comply with covenants. Any event of default, if not cured or waived, could result in the acceleration of any outstanding indebtedness under the Credit Agreement. The Company was in compliance with all financial covenants as of September 30, 2018.</t>
  </si>
  <si>
    <t>Incentive Plan</t>
  </si>
  <si>
    <t>Disclosure Of Compensation Related Costs Sharebased Payments [Abstract]</t>
  </si>
  <si>
    <t xml:space="preserve">Note 5 - Incentive Plan The Company’s Amended and Restated 2014 Equity Incentive Plan (the “Plan”) provides for the grant of stock options, share awards (including restricted common stock and restricted stock units), stock appreciation rights, dividend equivalent rights, performance awards, annual incentive cash awards and other equity-based awards, including Long Term Incentive Plan (“LTIP”) units, which are convertible on a one-for-one basis into units of limited partnership interest in the Company’s operating partnership. As of September 30, 2018, the Plan had 3,356,723 shares authorized for issuance with 2,121,792 shares available for future issuance, subject to certain adjustments set forth in the Plan.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awards generally cliff vest over three years or vest ratably over three years from the date of grant. The value of the awards is determined based on the market value of the Company’s common stock on the date of grant. The Company expenses the cost of restricted stock ratably over the vesting period. Restricted Stock Units The Company’s restricted stock unit (“RSU”) awards represent the right to receive unrestricted shares of common stock based on the achievement of Company performance objectives as determined by the Company’s compensation committee. Grants of RSUs prior to 2016 generally entitle recipients to shares of common stock equal to 0% up to 100% of the number of RSUs granted at the vesting date, based on two independent criteria measured over a three-year period: (i) the Company’s absolute total stockholder return (“TSR”) and (ii) the Company’s TSR relative to the MSCI US REIT Index (symbol: RMS). Grants of RSUs during and subsequent to 2016 generally entitle recipients to shares of common stock equal to 0% up to 150% of the number of RSUs granted at the vesting date, based on four independent criteria measured over a three-year period: (i) the Company’s growth in gross real estate investments, (ii) the Company’s growth in Adjusted Funds From Operations (“AFFO”) per share, (iii) the Company’s absolute TSR and (iv) the Company’s TSR relative to the FTSE NAREIT Equity Healthcare REIT Index. RSUs are not eligible to vote or subject to receive dividend equivalents prior to vesting. Dividend equivalents are credited to the recipient and are paid only to the extent the applicable criteria are met, the RSUs vest, and the related common stock is issued. The grant date fair value of RSUs subject to vesting based on the Company’s absolute TSR and TSR relative to a REIT index is estimated using a Monte Carlo simulation that utilizes inputs such as expected future volatility of the Company’s common stock, volatilities of certain peer companies included in the applicable indexes upon which the relative TSR performance is measured, estimated risk-free interest rate and the expected service periods of three years. The grant date fair value of RSUs subject to vesting based on the Company’s growth in gross real estate investments and the Company’s growth in AFFO per share is determined based on the market value of the Company’s common stock on the date of grant. The Company assesses the probability of achievement of the growth in gross real estate investments and growth in AFFO per share and records expense for the awards based on the probable achievement of these metrics. The Company recognizes the cost of RSUs ratably over the vesting period. The following tables summarize the stock-based award activity for the nine months ended September 30, 2018 and 2017:
Restricted Stock Awards
Weighted-Average Grant Date Fair Value Per Restricted Stock Award
RSU Awards
Weighted-Average Grant Date Fair Value Per RSU
Outstanding as of December 31, 2017
313,819
$
13.42
660,598
$
9.52
Granted
46,788
11.14
937
11.13
Vested
(156,740
)
15.54
(8,312
)
9.35
Forfeited
-
-
(194,598
)
9.00
Outstanding as of September 30, 2018
203,867
$
11.26
458,625
$
9.75
Restricted Stock Awards
Weighted-Average Grant Date Fair Value Per Restricted Stock Award
RSU Awards
Weighted-Average Grant Date Fair Value Per RSU
Outstanding as of December 31, 2016
352,793
$
14.57
575,775
$
8.51
Granted
33,780
11.10
-
-
Vested
(123,726
)
15.02
-
-
Cancelled
(5,368
)
15.00
-
-
Forfeited
-
-
(158,927
)
6.53
Outstanding as of September 30, 2017
257,479
$
13.90
416,848
$
9.26
Of the restricted shares and RSUs that vested during the nine months ended September 30, 2018, 27,992 shares were surrendered by certain employees to satisfy their tax obligations. RSUs are included in the preceding tables as if the participants earn shares equal to 100% of the units granted. The RSUs shown as granted during the nine months ended September 30, 2018 represent the additional 50% of RSUs from the 2016 grant that vested for one former employee. The table below summarizes compensation expense related to share-based payments, included in general and administrative expenses, for the three and nine months ended September 30, 2018 and 2017 (in thousands):
For the three months ended September 30,
For the nine months ended September 30,
2018
2017
2018
2017
Restricted stock
$
363
$
433
$
1,335
$
1,506
Restricted stock units
418
350
1,498
1,167
Stock-based compensation
$
781
$
783
$
2,833
$
2,673
The remaining unrecognized cost from stock-based awards at September 30, 2018 was approximately $3.7 million and will be recognized over a weighted-average period of 1.8 years. </t>
  </si>
  <si>
    <t>Commitments and Contingencies</t>
  </si>
  <si>
    <t>Commitments And Contingencies Disclosure [Abstract]</t>
  </si>
  <si>
    <t>Note 6 - Commitments and Contingencies Commitments As detailed in Note 3 under the heading “—Investment Activity,” In April 2017, the Company agreed to make available through March 2019 an aggregate amount of up to $11.0 million for the construction and equipping of certain new surgical suites at Mountain’s Edge Hospital, subject to certain terms and conditions. The base rent associated with this property will be increased by an amount equal to the in-place lease rate, currently 9.4% of the amount advanced, as advances are made. As of November 9, 2018, approximately $4.3 million has been funded pursuant to this commitment. Contingencies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Other than as discussed below, the Company is not aware of any pending or threatened litigation that, if resolved against the Company, would have a material adverse effect on its consolidated financial condition, results of operations or cash flows. In September 2016, the Company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The CID requested certain documents and information related to the Company’s acquisition and ownership of Lakeway Hospital. The Company has learned that the DOJ is investigating the Company’s conduct in connection with its investigation of financial relationships related to Lakeway Hospital, including allegations by the DOJ that the Company violated and is continuing to violate the Anti-Kickback Statute and the False Claims Act. The Company is cooperating fully with the DOJ in connection with the CID and has produced all of the information that has been requested to date. The Company believes that the acquisition, ownership and leasing of Lakeway Hospital through the Lakeway Partnership was and is in compliance with all applicable laws. However, due to the uncertainties surrounding this matter and its ultimate outcome, the Company is unable to determine any estimate or range of loss.</t>
  </si>
  <si>
    <t>Equity [Abstract]</t>
  </si>
  <si>
    <t xml:space="preserve">Note 7 - Equity Common Stock Dividends The following table reflects the common stock dividends paid during or related to 2018.
Quarter
Quarterly Dividend
Date of Declaration
Date of Record
Date Paid/Payable
4th Quarter 2017
$
0.21
February 7, 2018
February 19, 2018
March 5, 2018
1st Quarter 2018
$
0.21
May 8, 2018
May 22, 2018
June 5, 2018
2nd Quarter 2018
$
0.21
August 1, 2018
August 15, 2018
August 29, 2018 </t>
  </si>
  <si>
    <t>Earnings Per Share</t>
  </si>
  <si>
    <t>Earnings Per Share [Abstract]</t>
  </si>
  <si>
    <t>Note 8 - Earnings per Share The Company applies the two-class method for determining earnings per common share as its outstanding restricted shares of common stock with non-forfeitable dividend rights are considered participating securities. The following table sets forth the computation of earnings per common share for the three and nine months ended September 30, 2018 and 2017 (amounts in thousands, except per share amounts):
Three Months Ended September 30,
Nine Months Ended September 30,
Numerator:
2018
2017
2018
2017
Net income (loss)
$
(1,196
)
$
6,266
$
9,144
$
17,473
Less: Net income attributable to noncontrolling interest
(951
)
(941
)
(2,890
)
(2,821
)
Net income (loss) attributable to common stockholders
(2,147
)
5,325
6,254
14,652
Less: Allocation to participating securities
(43
)
(54
)
(183
)
(211
)
Net income (loss) available to common stockholders
$
(2,190
)
$
5,271
$
6,071
$
14,441
Denominator
Basic weighted-average common shares
31,624
31,467
31,576
31,429
Dilutive potential common shares
-
39
42
31
Diluted weighted-average common shares
31,624
31,506
31,618
31,460
Basic and diluted earnings (loss) per common share
$
(0.07
)
$
0.17
$
0.19
$
0.46
The effects of restricted shares and RSUs outstanding were excluded from the calculation of diluted earnings (loss) per share for the three months ended September 30, 2018 because their effects were not dilutive as a result of the net loss available to common stockholders.</t>
  </si>
  <si>
    <t>Fair Value of Financial Instruments</t>
  </si>
  <si>
    <t>Fair Value Disclosures [Abstract]</t>
  </si>
  <si>
    <t xml:space="preserve">Note 9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The fair value of the Company’s interest rate swaps assets, which are included in Other assets, net on the consolidated balance sheets, was $4.2 million and $1.2 million at September 30, 2018 and December 31, 2017, respectively. See Note 4 for further discussion regarding the Company’s interest rate swap agreements. Financial Assets and Liabilities Not Carried at Fair Value The carrying amounts of cash and cash equivalents, restricted cash, receivables and payables are reasonable estimates of their fair value as of September 30, 2018 due to their short-term nature. The fair value of the Company’s mortgages and note receivable as of September 30, 2018 is estimated by using Level 2 inputs such as discounting the estimated future cash flows using current market rates for similar loans that would be made to borrowers with similar credit ratings and for the same remaining maturities. As of September 30, 2018, the fair value of the Company’s $47.2 million of mortgage notes and note receivable was estimated to be approximately $46.9 million. At September 30, 2018, the Company’s indebtedness was comprised of borrowings under the credit facility that bear interest at LIBOR plus a margin (Level 2). The fair value of borrowings under the credit facility is considered to be equivalent to their carrying values as the debt is at variable rates currently available and resets on a monthly basis. Fair value estimates are made at a specific point in time, are subjective in nature, and involve uncertainties and matters of significant judgment. Settlement at such fair value amounts may not be possible. </t>
  </si>
  <si>
    <t>Accounting Policies and Related Matters (Policies)</t>
  </si>
  <si>
    <t>Recent Accounting Developments</t>
  </si>
  <si>
    <t>Recent Accounting Developments On January 1, 2018, the Financial Accounting Standards Board’s (“FASB”) Accounting Standards Update (“ASU”) No. 2016-18, “Statement of Cash Flows - Restricted Cash,” became effective for the Company. This guidance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nsolidated statement of cash flows for the nine months ended September 30, 2017 reflects an increase in the beginning of period cash, cash equivalents and restricted cash line item and a decrease in the change in other assets line item, each of approximately $0.3 million, as a result of the adoption of this new guidance. On January 1, 2018, the FASB’s new revenue recognition standard included in Accounting Standards Codification (“ASC”) 606 , Revenue from Contacts with Customers, In August 2017, the FASB issued ASU No. 2017-12, “Derivatives and Hedging: Targeted Improvements to Accounting for Hedging Activities.” The purpose of this updated guidance is to align better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January 1, 2019. The Company adopted the new standard on January 1, 2018, which had no impact on the Company’s consolidated financial statements. In February 2016, the FASB issued ASU No. 2016-02, “Leases (Topic 842),” which amends the existing accounting standards for lease accounting, including requiring lessees to recognize most leases on their balance sheet and making targeted improvements to lessor accounting. The guidance requires a modified retrospective transition approach for all leases existing at, or entered into after, the date of initial application, with an option to use certain transition relief. In July 2018, the FASB issued ASU No. 2018-11, “Leases- Targeted Improvements,” which provides an alternative adoption method at the transition date, allowing entities to recognize a cumulative effect adjustment to the opening balance of retained earnings upon adoption. These standards become effective for the Company on January 1, 2019. The Company does not anticipate significant changes in the timing of income from its leases with tenants. However, the Company will be required to recognize right of use assets and related lease liabilities on its consolidated balances sheets in circumstances where the Company is the lessee. As of September 30, 2018, the Company was the lessee under two operating leases, one ground lease and a lease for its corporate office space, which are expected to result in approximately $0.5 million in rent expense for the year ended December 31, 2018. The Company does not anticipate that the adoption of this standard will have a material effect on its financial condition or results of operations. The Company is in the process of determining the amount of the right of use assets and related lease liabilities that will be recognized upon adoption.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evaluating the impact of adopting this new accounting standard on the Company’s consolidated financial statements and currently expects that it will not have a material impact.</t>
  </si>
  <si>
    <t>Portfolio Activity (Tables) - Sales Revenue, Net</t>
  </si>
  <si>
    <t>Credit Concentration Risk</t>
  </si>
  <si>
    <t>Concentrations of Credit Risks</t>
  </si>
  <si>
    <t>The following table contains information regarding tenant concentration in the Company’s portfolio, based on the percentage of revenue for the nine months ended September 30, 2018 and 2017, related to tenants, or affiliated tenants, that exceed 10% of revenues:
% of Total Revenue for the nine months ended September 30,
2018
2017
Baylor Scott &amp; White Health
25.0%
24.6%
Fundamental Healthcare
16.8%
15.2%
Life Generations Healthcare
14.7%
14.4%
Vibra Healthcare
14.7%
13.2%
Texas Ten Tenant
(1)
24.1%
(1)
The Company began recognizing revenue under the master lease as cash is received from the Texas Ten Tenant effective July 1, 2018. As a result, total revenue for the nine months ended September 30, 2018 is less than 10% for the Texas Ten Tenant. See “Texas Ten Portfolio Master Lease Update” above.</t>
  </si>
  <si>
    <t>Geographic Concentration Risk</t>
  </si>
  <si>
    <t>The following table contains information regarding the geographic concentration of the properties in the Company’s portfolio as of September 30, 2018, which includes percentage of rental income for the nine months ended September 30, 2018 and 2017 (dollars in thousands):
% of Total
% of Rental Income
State
Number of Properties
Gross Investment
Real Estate Property Investments
Nine months ended September 30, 2018
Nine months ended September 30, 2017
Texas
17
$
300,259
50.4%
50.5%
61.0%
California
7
154,726
26.0%
25.7%
24.3%
Nevada
4
66,063
11.1%
13.9%
10.1%
South Carolina
1
20,000
3.3%
3.7%
3.4%
Indiana
3
38,416
6.4%
4.4%
0.6%
Connecticut
1
10,133
1.7%
1.8%
0.6%
Tennessee
1
6,384
1.1%
0.0%
-
34
$
595,981
100.0%
100.0%
100.0%</t>
  </si>
  <si>
    <t>Debt (Tables)</t>
  </si>
  <si>
    <t>Schedule of Debt Balance</t>
  </si>
  <si>
    <t>The table below details the Company’s debt balance at September 30, 2018 and December 31, 2017 (in thousands):
September 30, 2018
December 31, 2017
Term loan- secured
$
125,000
$
125,000
Revolving credit facility- secured
146,000
91,200
Unamortized deferred financing costs
(553
)
(677
)
$
270,447
$
215,523</t>
  </si>
  <si>
    <t>Summary of Gain (Loss) Recognized On Interest Rate Derivative Designated As Cash Flow Hedges</t>
  </si>
  <si>
    <t xml:space="preserve">The table below details the location in the consolidated financial statements of the gain (loss) recognized on interest rate derivatives designated as cash flow hedges for the three and nine months ended September 30, 2018 and 2017 (dollars in thousands):
Three Months Ended September 30,
Nine Months Ended September 30,
2018
2017
2018
2017
Amount of gain (loss) recognized in other comprehensive income (loss)
$
509
$
(85
)
$
2,979
$
(441
)
Amount of gain (loss) reclassified from accumulated other comprehensive income (loss) into interest expense
78
(200
)
26
(433
)
Total change in accumulated other comprehensive income (loss)
$
431
$
115
$
2,953
$
(8
) </t>
  </si>
  <si>
    <t>Incentive Plan (Tables)</t>
  </si>
  <si>
    <t>Summary of Stock-Based Award Activity</t>
  </si>
  <si>
    <t>The following tables summarize the stock-based award activity for the nine months ended September 30, 2018 and 2017:
Restricted Stock Awards
Weighted-Average Grant Date Fair Value Per Restricted Stock Award
RSU Awards
Weighted-Average Grant Date Fair Value Per RSU
Outstanding as of December 31, 2017
313,819
$
13.42
660,598
$
9.52
Granted
46,788
11.14
937
11.13
Vested
(156,740
)
15.54
(8,312
)
9.35
Forfeited
-
-
(194,598
)
9.00
Outstanding as of September 30, 2018
203,867
$
11.26
458,625
$
9.75
Restricted Stock Awards
Weighted-Average Grant Date Fair Value Per Restricted Stock Award
RSU Awards
Weighted-Average Grant Date Fair Value Per RSU
Outstanding as of December 31, 2016
352,793
$
14.57
575,775
$
8.51
Granted
33,780
11.10
-
-
Vested
(123,726
)
15.02
-
-
Cancelled
(5,368
)
15.00
-
-
Forfeited
-
-
(158,927
)
6.53
Outstanding as of September 30, 2017
257,479
$
13.90
416,848
$
9.26</t>
  </si>
  <si>
    <t>Summary of Share Based Compensation Expense</t>
  </si>
  <si>
    <t>The table below summarizes compensation expense related to share-based payments, included in general and administrative expenses, for the three and nine months ended September 30, 2018 and 2017 (in thousands):
For the three months ended September 30,
For the nine months ended September 30,
2018
2017
2018
2017
Restricted stock
$
363
$
433
$
1,335
$
1,506
Restricted stock units
418
350
1,498
1,167
Stock-based compensation
$
781
$
783
$
2,833
$
2,673</t>
  </si>
  <si>
    <t>Equity (Tables)</t>
  </si>
  <si>
    <t>Schedule of Common Stock Dividend</t>
  </si>
  <si>
    <t xml:space="preserve">The following table reflects the common stock dividends paid during or related to 2018.
Quarter
Quarterly Dividend
Date of Declaration
Date of Record
Date Paid/Payable
4th Quarter 2017
$
0.21
February 7, 2018
February 19, 2018
March 5, 2018
1st Quarter 2018
$
0.21
May 8, 2018
May 22, 2018
June 5, 2018
2nd Quarter 2018
$
0.21
August 1, 2018
August 15, 2018
August 29, 2018 </t>
  </si>
  <si>
    <t>Earnings Per Share (Tables)</t>
  </si>
  <si>
    <t>Computation of Earnings Per Common Share</t>
  </si>
  <si>
    <t>The following table sets forth the computation of earnings per common share for the three and nine months ended September 30, 2018 and 2017 (amounts in thousands, except per share amounts):
Three Months Ended September 30,
Nine Months Ended September 30,
Numerator:
2018
2017
2018
2017
Net income (loss)
$
(1,196
)
$
6,266
$
9,144
$
17,473
Less: Net income attributable to noncontrolling interest
(951
)
(941
)
(2,890
)
(2,821
)
Net income (loss) attributable to common stockholders
(2,147
)
5,325
6,254
14,652
Less: Allocation to participating securities
(43
)
(54
)
(183
)
(211
)
Net income (loss) available to common stockholders
$
(2,190
)
$
5,271
$
6,071
$
14,441
Denominator
Basic weighted-average common shares
31,624
31,467
31,576
31,429
Dilutive potential common shares
-
39
42
31
Diluted weighted-average common shares
31,624
31,506
31,618
31,460
Basic and diluted earnings (loss) per common share
$
(0.07
)
$
0.17
$
0.19
$
0.46</t>
  </si>
  <si>
    <t>Organization and Nature of Business - Additional Information (Details) $ in Millions</t>
  </si>
  <si>
    <t>Sep. 30, 2018USD ($)PropertyInvestment</t>
  </si>
  <si>
    <t>Organization And Nature Of Business [Line Items]</t>
  </si>
  <si>
    <t>Investment in real estate properties and mortgage notes receivable | $</t>
  </si>
  <si>
    <t>Number of real estate properties | Property</t>
  </si>
  <si>
    <t>Number of healthcare-related real estate debt investments | Investment</t>
  </si>
  <si>
    <t>Ownership interest</t>
  </si>
  <si>
    <t>100.00%</t>
  </si>
  <si>
    <t>Lakeway Hospital</t>
  </si>
  <si>
    <t>Ownership percentage by parent</t>
  </si>
  <si>
    <t>51.00%</t>
  </si>
  <si>
    <t>MedEquities Realty Operating Partnership, LP</t>
  </si>
  <si>
    <t>Accounting Policies and Related Matters - Additional Information (Details) $ in Thousands</t>
  </si>
  <si>
    <t>12 Months Ended</t>
  </si>
  <si>
    <t>Sep. 30, 2018USD ($)Lease</t>
  </si>
  <si>
    <t>Sep. 30, 2017USD ($)</t>
  </si>
  <si>
    <t>Dec. 31, 2018USD ($)</t>
  </si>
  <si>
    <t>Accounting Policies And Related Matters [Line Items]</t>
  </si>
  <si>
    <t>Increase in the beginning of period cash, cash equivalents and restricted cash</t>
  </si>
  <si>
    <t>Decrease in the change in other assets</t>
  </si>
  <si>
    <t>Number of leases | Lease</t>
  </si>
  <si>
    <t>Ground Lease</t>
  </si>
  <si>
    <t>Corporate Office Lease</t>
  </si>
  <si>
    <t>Ground Lease and Corporate Office Lease | Scenario, Forecast</t>
  </si>
  <si>
    <t>Operating leases, expected rent expense</t>
  </si>
  <si>
    <t>Accounting Standards Update 2016-18</t>
  </si>
  <si>
    <t>Portfolio Activity - Additional Information (Details)</t>
  </si>
  <si>
    <t>Sep. 21, 2018USD ($)Lease</t>
  </si>
  <si>
    <t>Jun. 27, 2018USD ($)LeaseBed</t>
  </si>
  <si>
    <t>Apr. 06, 2018USD ($)</t>
  </si>
  <si>
    <t>Mar. 29, 2018USD ($)</t>
  </si>
  <si>
    <t>Feb. 16, 2018USD ($)</t>
  </si>
  <si>
    <t>Jan. 31, 2018USD ($)Bed</t>
  </si>
  <si>
    <t>Jan. 05, 2018USD ($)Bed</t>
  </si>
  <si>
    <t>Aug. 01, 2017</t>
  </si>
  <si>
    <t>Sep. 30, 2018USD ($)Property</t>
  </si>
  <si>
    <t>Dec. 31, 2017USD ($)</t>
  </si>
  <si>
    <t>Dec. 31, 2015USD ($)ft²BedFacility</t>
  </si>
  <si>
    <t>Oct. 06, 2018USD ($)</t>
  </si>
  <si>
    <t>Portfolio Activity [Line Items]</t>
  </si>
  <si>
    <t>Number of oriented Healthcare-related real estate debt investments | Investment</t>
  </si>
  <si>
    <t>Number of real estate properties acquired | Property</t>
  </si>
  <si>
    <t>Additional investment on origination of funded additonal in existing mortgage notes receivable</t>
  </si>
  <si>
    <t>Rent reserved for straight-line rent outstanding</t>
  </si>
  <si>
    <t>Vibra Mortgage Loan | Loan Modification Agreement</t>
  </si>
  <si>
    <t>Term on mortgage loan</t>
  </si>
  <si>
    <t>10-year</t>
  </si>
  <si>
    <t>Loan interest rate</t>
  </si>
  <si>
    <t>9.00%</t>
  </si>
  <si>
    <t>Mortage note, maturity date</t>
  </si>
  <si>
    <t>Jun. 30,
		2023</t>
  </si>
  <si>
    <t>Repayment of mortgage loan principal</t>
  </si>
  <si>
    <t>Gruene Pointe Holdings, LLC</t>
  </si>
  <si>
    <t>two-year</t>
  </si>
  <si>
    <t>10.00%</t>
  </si>
  <si>
    <t>Mar. 29,
		2020</t>
  </si>
  <si>
    <t>New Albany, Indiana | Southern Indiana Rehabilitation Hospital</t>
  </si>
  <si>
    <t>Number of inpatient bed | Bed</t>
  </si>
  <si>
    <t>Aggregate purchase price</t>
  </si>
  <si>
    <t>New Albany, Indiana | Southern Indiana Rehabilitation Hospital | Affiliate of Vibra Healthcare, LLC</t>
  </si>
  <si>
    <t>Initial term of lease</t>
  </si>
  <si>
    <t>15 years</t>
  </si>
  <si>
    <t>Percentage of leased property</t>
  </si>
  <si>
    <t>Number of lease renewal options | Lease</t>
  </si>
  <si>
    <t>Lease renewal term</t>
  </si>
  <si>
    <t>5 years</t>
  </si>
  <si>
    <t>Percentage of annual escalators</t>
  </si>
  <si>
    <t>Northeast Tennessee | Norris Academy</t>
  </si>
  <si>
    <t>Northeast Tennessee | Norris Academy | Sequel Youth and Family Services, LLC</t>
  </si>
  <si>
    <t>10 years</t>
  </si>
  <si>
    <t>Texas | Real Estate Investment</t>
  </si>
  <si>
    <t>Number of skilled nursing facilities | Facility</t>
  </si>
  <si>
    <t>Area of nursing facility | ft²</t>
  </si>
  <si>
    <t>Number of licensed beds | Bed</t>
  </si>
  <si>
    <t>Lease expiration date</t>
  </si>
  <si>
    <t>Jul. 31,
		2030</t>
  </si>
  <si>
    <t>Monthly base rent due under the master lease</t>
  </si>
  <si>
    <t>Base rent</t>
  </si>
  <si>
    <t>Medistar Corporation | Webster, Texas</t>
  </si>
  <si>
    <t>12.00%</t>
  </si>
  <si>
    <t>Dec. 31,
		2018</t>
  </si>
  <si>
    <t>Medistar Stockton Rehab, LLC | Stockton, California</t>
  </si>
  <si>
    <t>Maximum</t>
  </si>
  <si>
    <t>Maximum | Gruene Pointe Holdings, LLC</t>
  </si>
  <si>
    <t>Purchase price</t>
  </si>
  <si>
    <t>Maximum | New Albany, Indiana | Southern Indiana Rehabilitation Hospital | Affiliate of Vibra Healthcare, LLC</t>
  </si>
  <si>
    <t>Transaction costs capitalized</t>
  </si>
  <si>
    <t>Haven Behavioral Healthcare</t>
  </si>
  <si>
    <t>three-year</t>
  </si>
  <si>
    <t>Sale-leaseback term</t>
  </si>
  <si>
    <t>15-year</t>
  </si>
  <si>
    <t>Initial master lease yield</t>
  </si>
  <si>
    <t>9.30%</t>
  </si>
  <si>
    <t>Haven Behavioral Healthcare | Maximum</t>
  </si>
  <si>
    <t>Louisville Rehab LP</t>
  </si>
  <si>
    <t>9.50%</t>
  </si>
  <si>
    <t>Percentage of interest rate using claw-back feature</t>
  </si>
  <si>
    <t>15.00%</t>
  </si>
  <si>
    <t>Louisville Rehab LP | Clarksville, Indiana</t>
  </si>
  <si>
    <t>Louisville Rehab LP | Cobalt Medical Partners and Cobalt Rehabilitation Hospitals</t>
  </si>
  <si>
    <t>20 years</t>
  </si>
  <si>
    <t>Initial lease rate</t>
  </si>
  <si>
    <t>Fundamental Healthcare</t>
  </si>
  <si>
    <t>Number of properties to lease | Property</t>
  </si>
  <si>
    <t>Deferred rent</t>
  </si>
  <si>
    <t>Interest rate on deferred rent amount outstanding</t>
  </si>
  <si>
    <t>Fundamental Healthcare | Mountains Edge Hospital | Subsequent Event</t>
  </si>
  <si>
    <t>Portfolio Activity - Schedule of Tenant Concentration of Revenue (Details) - Credit Concentration Risk - Sales Revenue, Net</t>
  </si>
  <si>
    <t>Baylor Scott &amp; White Health</t>
  </si>
  <si>
    <t>Concentration Risk [Line Items]</t>
  </si>
  <si>
    <t>Concentration risk percentage</t>
  </si>
  <si>
    <t>25.00%</t>
  </si>
  <si>
    <t>24.60%</t>
  </si>
  <si>
    <t>16.80%</t>
  </si>
  <si>
    <t>15.20%</t>
  </si>
  <si>
    <t>Life Generations Healthcare</t>
  </si>
  <si>
    <t>14.70%</t>
  </si>
  <si>
    <t>14.40%</t>
  </si>
  <si>
    <t>Vibra Healthcare</t>
  </si>
  <si>
    <t>13.20%</t>
  </si>
  <si>
    <t>Texas Ten Tenant</t>
  </si>
  <si>
    <t>[1]</t>
  </si>
  <si>
    <t>24.10%</t>
  </si>
  <si>
    <t>The Company began recognizing revenue under the master lease as cash is received from the Texas Ten Tenant effective July 1, 2018. As a result, total revenue for the nine months ended September 30, 2018 is less than 10% for the Texas Ten Tenant. See “Texas Ten Portfolio Master Lease Update” above.</t>
  </si>
  <si>
    <t>Portfolio Activity - Schedule of Tenant Concentration of Revenue (Parenthetical) (Details) - Credit Concentration Risk - Sales Revenue, Net - Texas Ten Tenant</t>
  </si>
  <si>
    <t>Portfolio Activity - Schedule of Geographic Concentration of Properties (Details) $ in Thousands</t>
  </si>
  <si>
    <t>Gross Investment | $</t>
  </si>
  <si>
    <t>Percentage of Total Real Estate Property Investments</t>
  </si>
  <si>
    <t>Geographic Concentration Risk | Sales Revenue, Net</t>
  </si>
  <si>
    <t>Percentage of Rental Income</t>
  </si>
  <si>
    <t>Texas</t>
  </si>
  <si>
    <t>50.40%</t>
  </si>
  <si>
    <t>Texas | Geographic Concentration Risk | Sales Revenue, Net</t>
  </si>
  <si>
    <t>50.50%</t>
  </si>
  <si>
    <t>61.00%</t>
  </si>
  <si>
    <t>California</t>
  </si>
  <si>
    <t>26.00%</t>
  </si>
  <si>
    <t>California | Geographic Concentration Risk | Sales Revenue, Net</t>
  </si>
  <si>
    <t>25.70%</t>
  </si>
  <si>
    <t>24.30%</t>
  </si>
  <si>
    <t>Nevada</t>
  </si>
  <si>
    <t>11.10%</t>
  </si>
  <si>
    <t>Nevada | Geographic Concentration Risk | Sales Revenue, Net</t>
  </si>
  <si>
    <t>13.90%</t>
  </si>
  <si>
    <t>10.10%</t>
  </si>
  <si>
    <t>South Carolina</t>
  </si>
  <si>
    <t>3.30%</t>
  </si>
  <si>
    <t>South Carolina | Geographic Concentration Risk | Sales Revenue, Net</t>
  </si>
  <si>
    <t>3.70%</t>
  </si>
  <si>
    <t>3.40%</t>
  </si>
  <si>
    <t>Indiana</t>
  </si>
  <si>
    <t>6.40%</t>
  </si>
  <si>
    <t>Indiana | Geographic Concentration Risk | Sales Revenue, Net</t>
  </si>
  <si>
    <t>4.40%</t>
  </si>
  <si>
    <t>0.60%</t>
  </si>
  <si>
    <t>Connecticut</t>
  </si>
  <si>
    <t>1.70%</t>
  </si>
  <si>
    <t>Connecticut | Geographic Concentration Risk | Sales Revenue, Net</t>
  </si>
  <si>
    <t>1.80%</t>
  </si>
  <si>
    <t>Tennessee</t>
  </si>
  <si>
    <t>1.10%</t>
  </si>
  <si>
    <t>Tennessee | Geographic Concentration Risk | Sales Revenue, Net</t>
  </si>
  <si>
    <t>0.00%</t>
  </si>
  <si>
    <t>Debt - Summary of Debt (Detail) - USD ($) $ in Thousands</t>
  </si>
  <si>
    <t>Debt Instrument [Line Items]</t>
  </si>
  <si>
    <t>Unamortized deferred financing costs</t>
  </si>
  <si>
    <t>Term loan- secured</t>
  </si>
  <si>
    <t>Line of credit facility maximum borrowing capacity</t>
  </si>
  <si>
    <t>Revolving credit facility- secured</t>
  </si>
  <si>
    <t>Line of credit facility outstanding amount</t>
  </si>
  <si>
    <t>Debt - Additional Information (Details)</t>
  </si>
  <si>
    <t>Nov. 09, 2018USD ($)</t>
  </si>
  <si>
    <t>Oct. 09, 2018USD ($)Mortgage_Note_ReceivableNote_Receivable</t>
  </si>
  <si>
    <t>Oct. 08, 2018</t>
  </si>
  <si>
    <t>Feb. 10, 2017USD ($)Agreement</t>
  </si>
  <si>
    <t>Sep. 30, 2018USD ($)</t>
  </si>
  <si>
    <t>Jan. 01, 2019USD ($)</t>
  </si>
  <si>
    <t>Debt instrument description</t>
  </si>
  <si>
    <t>The revolving credit facility has one 12-month extension option, subject to certain conditions, including the payment of a 0.15% extension fee.</t>
  </si>
  <si>
    <t>Debt instrument, extension fee</t>
  </si>
  <si>
    <t>0.15%</t>
  </si>
  <si>
    <t>Number of interest rate swap agreements | Agreement</t>
  </si>
  <si>
    <t>Interest rate swap agreement effective date</t>
  </si>
  <si>
    <t>Apr. 10,
		2017</t>
  </si>
  <si>
    <t>Estimated additional reclassification from other comprehensive income (loss) to interest expense</t>
  </si>
  <si>
    <t>Interest Rate Swap Agreements | OtherAssetsMember</t>
  </si>
  <si>
    <t>Fair value of derivative financial instruments</t>
  </si>
  <si>
    <t>Scenario, Forecast</t>
  </si>
  <si>
    <t>Credit Agreement</t>
  </si>
  <si>
    <t>Debt instrument, weighted average interest</t>
  </si>
  <si>
    <t>4.00%</t>
  </si>
  <si>
    <t>Credit Agreement | Scenario, Forecast</t>
  </si>
  <si>
    <t>Line of credit facility additional available borrowing capacity</t>
  </si>
  <si>
    <t>Mortgage note receivable and note receivable aggregate outstanding principal and interest</t>
  </si>
  <si>
    <t>Credit Agreement | Texas | Real Estate Investment | Scenario, Forecast</t>
  </si>
  <si>
    <t>Line of credit facility estimated borrowings outstanding exceeds borrowing base availability</t>
  </si>
  <si>
    <t>Credit Agreement | Subsequent Event</t>
  </si>
  <si>
    <t>Costs related to revolving credit facility, net</t>
  </si>
  <si>
    <t>Proceeds from credit agreement</t>
  </si>
  <si>
    <t>Mortgage note receivable and note receivable, maturity date</t>
  </si>
  <si>
    <t>Number of mortgage note receivable | Mortgage_Note_Receivable</t>
  </si>
  <si>
    <t>Number of note receivable | Note_Receivable</t>
  </si>
  <si>
    <t>Credit Agreement | Subsequent Event | Texas | Real Estate Investment</t>
  </si>
  <si>
    <t>Borrowing base availability</t>
  </si>
  <si>
    <t>Percentage of outstanding commitments</t>
  </si>
  <si>
    <t>60.00%</t>
  </si>
  <si>
    <t>Credit Agreement | Subsequent Event | Texas | Real Estate Investment | New Lease</t>
  </si>
  <si>
    <t>Annual base rents</t>
  </si>
  <si>
    <t>Credit Agreement | Minimum [Member] | Subsequent Event | Texas | Real Estate Investment | New Lease</t>
  </si>
  <si>
    <t>Credit Agreement | LIBOR | Minimum [Member] | Subsequent Event</t>
  </si>
  <si>
    <t>Debt instrument interest rate</t>
  </si>
  <si>
    <t>2.00%</t>
  </si>
  <si>
    <t>1.75%</t>
  </si>
  <si>
    <t>Credit Agreement | LIBOR | Maximum | Subsequent Event</t>
  </si>
  <si>
    <t>3.50%</t>
  </si>
  <si>
    <t>3.00%</t>
  </si>
  <si>
    <t>Credit Agreement | Base Rate | Minimum [Member] | Subsequent Event</t>
  </si>
  <si>
    <t>1.00%</t>
  </si>
  <si>
    <t>0.75%</t>
  </si>
  <si>
    <t>Credit Agreement | Base Rate | Maximum | Subsequent Event</t>
  </si>
  <si>
    <t>2.50%</t>
  </si>
  <si>
    <t>Term Loan</t>
  </si>
  <si>
    <t>Deferred financing costs, gross</t>
  </si>
  <si>
    <t>Debt financing costs, net</t>
  </si>
  <si>
    <t>Term Loan | Scenario, Forecast</t>
  </si>
  <si>
    <t>Term Loan | Credit Agreement</t>
  </si>
  <si>
    <t>Line of credit facility maturity date</t>
  </si>
  <si>
    <t>2022-02</t>
  </si>
  <si>
    <t>Secured Revolving Credit facility</t>
  </si>
  <si>
    <t>Costs related to revolving credit facility, gross</t>
  </si>
  <si>
    <t>Amortization expense of deferred financing costs</t>
  </si>
  <si>
    <t>Secured Revolving Credit facility | Scenario, Forecast</t>
  </si>
  <si>
    <t>5.04%</t>
  </si>
  <si>
    <t>Secured Revolving Credit facility | LIBOR</t>
  </si>
  <si>
    <t>1.84%</t>
  </si>
  <si>
    <t>Secured Revolving Credit facility | LIBOR | Scenario, Forecast</t>
  </si>
  <si>
    <t>2.75%</t>
  </si>
  <si>
    <t>Secured Revolving Credit facility | Credit Agreement</t>
  </si>
  <si>
    <t>2021-02</t>
  </si>
  <si>
    <t>Debt - Summary of Gain (Loss) Recognized On Interest Rate Derivative Designated As Cash Flow Hedges (Detail) - USD ($) $ in Thousands</t>
  </si>
  <si>
    <t>Amount of gain (loss) recognized in other comprehensive income (loss)</t>
  </si>
  <si>
    <t>Amount of gain (loss) reclassified from accumulated other comprehensive income (loss) into interest expense</t>
  </si>
  <si>
    <t>Total change in accumulated other comprehensive income (loss)</t>
  </si>
  <si>
    <t>Incentive Plan - Additional Information (Details) $ in Millions</t>
  </si>
  <si>
    <t>Dec. 31, 2015</t>
  </si>
  <si>
    <t>Sep. 30, 2018USD ($)Employeeshares</t>
  </si>
  <si>
    <t>Share Based Compensation Arrangement By Share Based Payment Award [Line Items]</t>
  </si>
  <si>
    <t>Unrecognized cost from stock-based awards | $</t>
  </si>
  <si>
    <t>Weighted average recognition period</t>
  </si>
  <si>
    <t>1 year 9 months 18 days</t>
  </si>
  <si>
    <t>Restricted Stock</t>
  </si>
  <si>
    <t>Awards vesting description</t>
  </si>
  <si>
    <t>The awards generally cliff vest over three years or vest ratably over three years from the date of grant.</t>
  </si>
  <si>
    <t>Awards vesting period</t>
  </si>
  <si>
    <t>3 years</t>
  </si>
  <si>
    <t>Shares surrendered to satisfy tax obligation</t>
  </si>
  <si>
    <t>Restricted Stock Units</t>
  </si>
  <si>
    <t>Percentage on number of RSUs granted</t>
  </si>
  <si>
    <t>Awards measurement period</t>
  </si>
  <si>
    <t>Expected service periods</t>
  </si>
  <si>
    <t>Percentage on number of additional units granted</t>
  </si>
  <si>
    <t>50.00%</t>
  </si>
  <si>
    <t>Number of former employee | Employee</t>
  </si>
  <si>
    <t>Restricted Stock Units | Minimum</t>
  </si>
  <si>
    <t>Restricted Stock Units | Maximum</t>
  </si>
  <si>
    <t>150.00%</t>
  </si>
  <si>
    <t>2014 Equity Incentive Plan</t>
  </si>
  <si>
    <t>Shares authorized</t>
  </si>
  <si>
    <t>Shares available for future issuance</t>
  </si>
  <si>
    <t>Incentive Plan - Summary of Stock-Based Award Activity (Details) - $ / shares</t>
  </si>
  <si>
    <t>Restricted Stock Awards</t>
  </si>
  <si>
    <t>Number of Shares</t>
  </si>
  <si>
    <t>Outstanding at beginning of the period</t>
  </si>
  <si>
    <t>Granted</t>
  </si>
  <si>
    <t>Vested</t>
  </si>
  <si>
    <t>Cancelled</t>
  </si>
  <si>
    <t>Outstanding at end of the period</t>
  </si>
  <si>
    <t>Weighted-Average Grant Date Fair Value Per Share</t>
  </si>
  <si>
    <t>RSU Awards</t>
  </si>
  <si>
    <t>Forfeited</t>
  </si>
  <si>
    <t>Incentive Plan - Summary of Compensation Expense Related to Share-based Payments (Details) - USD ($) $ in Thousands</t>
  </si>
  <si>
    <t>Stock based compensation</t>
  </si>
  <si>
    <t>Commitment and Contingencies - Additional Information (Details)</t>
  </si>
  <si>
    <t>1 Months Ended</t>
  </si>
  <si>
    <t>Apr. 30, 2017USD ($)</t>
  </si>
  <si>
    <t>Sep. 30, 2018USD ($)Loan</t>
  </si>
  <si>
    <t>Loss Contingencies [Line Items]</t>
  </si>
  <si>
    <t>Number of contruction mortgage loan | Loan</t>
  </si>
  <si>
    <t>Mountains Edge Hospital</t>
  </si>
  <si>
    <t>Aggregate amount available for construction and equipping of new surgical suites</t>
  </si>
  <si>
    <t>Percentage of base rent increased on amount in-place lease rate advanced</t>
  </si>
  <si>
    <t>9.40%</t>
  </si>
  <si>
    <t>Fund available pursuant to the commitment for construction</t>
  </si>
  <si>
    <t>Scenario, Forecast | Mountains Edge Hospital</t>
  </si>
  <si>
    <t>Equity - Schedule of Common Stock Dividend (Details) - $ / shares</t>
  </si>
  <si>
    <t>Aug. 01, 2018</t>
  </si>
  <si>
    <t>May 08, 2018</t>
  </si>
  <si>
    <t>Feb. 07, 2018</t>
  </si>
  <si>
    <t>Class Of Stock [Line Items]</t>
  </si>
  <si>
    <t>Quarterly Dividend</t>
  </si>
  <si>
    <t>4th Quarter 2017</t>
  </si>
  <si>
    <t>Date of Declaration</t>
  </si>
  <si>
    <t>Feb. 7,
		2018</t>
  </si>
  <si>
    <t>Date of Record</t>
  </si>
  <si>
    <t>Feb. 19,
		2018</t>
  </si>
  <si>
    <t>Date Paid/Payable</t>
  </si>
  <si>
    <t>Mar. 5,
		2018</t>
  </si>
  <si>
    <t>1st Quarter 2018</t>
  </si>
  <si>
    <t>May 8,
		2018</t>
  </si>
  <si>
    <t>May 22,
		2018</t>
  </si>
  <si>
    <t>Jun. 5,
		2018</t>
  </si>
  <si>
    <t>2nd Quarter 2018</t>
  </si>
  <si>
    <t>Aug. 1,
		2018</t>
  </si>
  <si>
    <t>Aug. 15,
		2018</t>
  </si>
  <si>
    <t>Aug. 29,
		2018</t>
  </si>
  <si>
    <t>Earnings Per Share - Computation of Earnings Per Common Share (Details) - USD ($) $ / shares in Units, shares in Thousands, $ in Thousands</t>
  </si>
  <si>
    <t>Less: Allocation to participating securities</t>
  </si>
  <si>
    <t>Net income (loss) available to common stockholders</t>
  </si>
  <si>
    <t>Basic weighted-average common shares</t>
  </si>
  <si>
    <t>Dilutive potential common shares</t>
  </si>
  <si>
    <t>Diluted weighted-average common shares</t>
  </si>
  <si>
    <t>Basic and diluted earnings (loss) per common share</t>
  </si>
  <si>
    <t>Fair Value of Financial Instruments - Additional information (Details) - USD ($) $ in Millions</t>
  </si>
  <si>
    <t>Fair Value Balance Sheet Grouping Financial Statement Captions [Line Items]</t>
  </si>
  <si>
    <t>Mortgage notes receivable, gross</t>
  </si>
  <si>
    <t>Estimated Fair Value</t>
  </si>
  <si>
    <t>Fair value of mortgage notes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6314</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1862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2</v>
      </c>
    </row>
    <row r="3" spans="1:2">
      <c r="A3" s="3" t="s">
        <v>184</v>
      </c>
    </row>
    <row r="4" spans="1:2">
      <c r="A4" s="4" t="s">
        <v>49</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70</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4" t="s">
        <v>196</v>
      </c>
    </row>
    <row r="4" spans="1:2">
      <c r="A4" s="4" t="s">
        <v>197</v>
      </c>
      <c r="B4" s="4" t="s">
        <v>198</v>
      </c>
    </row>
    <row r="5" spans="1:2">
      <c r="A5" s="4" t="s">
        <v>199</v>
      </c>
    </row>
    <row r="6" spans="1:2">
      <c r="A6" s="4" t="s">
        <v>197</v>
      </c>
      <c r="B6"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5594</v>
      </c>
      <c r="C3" s="7" t="n">
        <v>43180</v>
      </c>
    </row>
    <row r="4" spans="1:3">
      <c r="A4" s="4" t="s">
        <v>32</v>
      </c>
      <c r="B4" s="5" t="n">
        <v>535366</v>
      </c>
      <c r="C4" s="5" t="n">
        <v>505623</v>
      </c>
    </row>
    <row r="5" spans="1:3">
      <c r="A5" s="4" t="s">
        <v>33</v>
      </c>
      <c r="B5" s="5" t="n">
        <v>11387</v>
      </c>
      <c r="C5" s="5" t="n">
        <v>11387</v>
      </c>
    </row>
    <row r="6" spans="1:3">
      <c r="A6" s="4" t="s">
        <v>34</v>
      </c>
      <c r="B6" s="5" t="n">
        <v>3634</v>
      </c>
      <c r="C6" s="5" t="n">
        <v>3538</v>
      </c>
    </row>
    <row r="7" spans="1:3">
      <c r="A7" s="4" t="s">
        <v>35</v>
      </c>
      <c r="B7" s="5" t="n">
        <v>-55064</v>
      </c>
      <c r="C7" s="5" t="n">
        <v>-41984</v>
      </c>
    </row>
    <row r="8" spans="1:3">
      <c r="A8" s="4" t="s">
        <v>36</v>
      </c>
      <c r="B8" s="5" t="n">
        <v>540917</v>
      </c>
      <c r="C8" s="5" t="n">
        <v>521744</v>
      </c>
    </row>
    <row r="9" spans="1:3">
      <c r="A9" s="4" t="s">
        <v>37</v>
      </c>
      <c r="B9" s="5" t="n">
        <v>39973</v>
      </c>
      <c r="C9" s="5" t="n">
        <v>18557</v>
      </c>
    </row>
    <row r="10" spans="1:3">
      <c r="A10" s="4" t="s">
        <v>38</v>
      </c>
      <c r="B10" s="5" t="n">
        <v>7000</v>
      </c>
    </row>
    <row r="11" spans="1:3">
      <c r="A11" s="4" t="s">
        <v>39</v>
      </c>
      <c r="B11" s="5" t="n">
        <v>5810</v>
      </c>
      <c r="C11" s="5" t="n">
        <v>12640</v>
      </c>
    </row>
    <row r="12" spans="1:3">
      <c r="A12" s="4" t="s">
        <v>40</v>
      </c>
      <c r="B12" s="5" t="n">
        <v>34509</v>
      </c>
      <c r="C12" s="5" t="n">
        <v>28662</v>
      </c>
    </row>
    <row r="13" spans="1:3">
      <c r="A13" s="4" t="s">
        <v>41</v>
      </c>
      <c r="B13" s="5" t="n">
        <v>628209</v>
      </c>
      <c r="C13" s="5" t="n">
        <v>581603</v>
      </c>
    </row>
    <row r="14" spans="1:3">
      <c r="A14" s="3" t="s">
        <v>42</v>
      </c>
    </row>
    <row r="15" spans="1:3">
      <c r="A15" s="4" t="s">
        <v>43</v>
      </c>
      <c r="B15" s="5" t="n">
        <v>270447</v>
      </c>
      <c r="C15" s="5" t="n">
        <v>215523</v>
      </c>
    </row>
    <row r="16" spans="1:3">
      <c r="A16" s="4" t="s">
        <v>44</v>
      </c>
      <c r="B16" s="5" t="n">
        <v>7005</v>
      </c>
      <c r="C16" s="5" t="n">
        <v>6605</v>
      </c>
    </row>
    <row r="17" spans="1:3">
      <c r="A17" s="4" t="s">
        <v>45</v>
      </c>
      <c r="B17" s="5" t="n">
        <v>1635</v>
      </c>
      <c r="C17" s="5" t="n">
        <v>2722</v>
      </c>
    </row>
    <row r="18" spans="1:3">
      <c r="A18" s="4" t="s">
        <v>46</v>
      </c>
      <c r="B18" s="5" t="n">
        <v>279087</v>
      </c>
      <c r="C18" s="5" t="n">
        <v>224850</v>
      </c>
    </row>
    <row r="19" spans="1:3">
      <c r="A19" s="4" t="s">
        <v>47</v>
      </c>
      <c r="B19" s="4" t="s">
        <v>48</v>
      </c>
      <c r="C19" s="4" t="s">
        <v>48</v>
      </c>
    </row>
    <row r="20" spans="1:3">
      <c r="A20" s="3" t="s">
        <v>49</v>
      </c>
    </row>
    <row r="21" spans="1:3">
      <c r="A21" s="4" t="s">
        <v>50</v>
      </c>
      <c r="B21" s="5" t="n">
        <v>314</v>
      </c>
      <c r="C21" s="5" t="n">
        <v>314</v>
      </c>
    </row>
    <row r="22" spans="1:3">
      <c r="A22" s="4" t="s">
        <v>51</v>
      </c>
      <c r="B22" s="5" t="n">
        <v>378211</v>
      </c>
      <c r="C22" s="5" t="n">
        <v>375690</v>
      </c>
    </row>
    <row r="23" spans="1:3">
      <c r="A23" s="4" t="s">
        <v>52</v>
      </c>
      <c r="B23" s="5" t="n">
        <v>-87646</v>
      </c>
      <c r="C23" s="5" t="n">
        <v>-67691</v>
      </c>
    </row>
    <row r="24" spans="1:3">
      <c r="A24" s="4" t="s">
        <v>53</v>
      </c>
      <c r="B24" s="5" t="n">
        <v>50450</v>
      </c>
      <c r="C24" s="5" t="n">
        <v>44196</v>
      </c>
    </row>
    <row r="25" spans="1:3">
      <c r="A25" s="4" t="s">
        <v>54</v>
      </c>
      <c r="B25" s="5" t="n">
        <v>4200</v>
      </c>
      <c r="C25" s="5" t="n">
        <v>1247</v>
      </c>
    </row>
    <row r="26" spans="1:3">
      <c r="A26" s="4" t="s">
        <v>55</v>
      </c>
      <c r="B26" s="5" t="n">
        <v>345529</v>
      </c>
      <c r="C26" s="5" t="n">
        <v>353756</v>
      </c>
    </row>
    <row r="27" spans="1:3">
      <c r="A27" s="4" t="s">
        <v>56</v>
      </c>
      <c r="B27" s="5" t="n">
        <v>3593</v>
      </c>
      <c r="C27" s="5" t="n">
        <v>2997</v>
      </c>
    </row>
    <row r="28" spans="1:3">
      <c r="A28" s="4" t="s">
        <v>57</v>
      </c>
      <c r="B28" s="5" t="n">
        <v>349122</v>
      </c>
      <c r="C28" s="5" t="n">
        <v>356753</v>
      </c>
    </row>
    <row r="29" spans="1:3">
      <c r="A29" s="4" t="s">
        <v>58</v>
      </c>
      <c r="B29" s="7" t="n">
        <v>628209</v>
      </c>
      <c r="C29" s="7" t="n">
        <v>581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7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9"/>
  </cols>
  <sheetData>
    <row r="1" spans="1:2">
      <c r="A1" s="1" t="s">
        <v>217</v>
      </c>
      <c r="B1" s="2" t="s">
        <v>1</v>
      </c>
    </row>
    <row r="2" spans="1:2">
      <c r="B2" s="2" t="s">
        <v>218</v>
      </c>
    </row>
    <row r="3" spans="1:2">
      <c r="A3" s="3" t="s">
        <v>219</v>
      </c>
    </row>
    <row r="4" spans="1:2">
      <c r="A4" s="4" t="s">
        <v>220</v>
      </c>
      <c r="B4" s="9" t="n">
        <v>587.9</v>
      </c>
    </row>
    <row r="5" spans="1:2">
      <c r="A5" s="4" t="s">
        <v>221</v>
      </c>
      <c r="B5" s="5" t="n">
        <v>34</v>
      </c>
    </row>
    <row r="6" spans="1:2">
      <c r="A6" s="4" t="s">
        <v>222</v>
      </c>
      <c r="B6" s="5" t="n">
        <v>6</v>
      </c>
    </row>
    <row r="7" spans="1:2">
      <c r="A7" s="4" t="s">
        <v>223</v>
      </c>
      <c r="B7" s="4" t="s">
        <v>224</v>
      </c>
    </row>
    <row r="8" spans="1:2">
      <c r="A8" s="4" t="s">
        <v>225</v>
      </c>
    </row>
    <row r="9" spans="1:2">
      <c r="A9" s="3" t="s">
        <v>219</v>
      </c>
    </row>
    <row r="10" spans="1:2">
      <c r="A10" s="4" t="s">
        <v>226</v>
      </c>
      <c r="B10" s="4" t="s">
        <v>227</v>
      </c>
    </row>
    <row r="11" spans="1:2">
      <c r="A11" s="4" t="s">
        <v>228</v>
      </c>
    </row>
    <row r="12" spans="1:2">
      <c r="A12" s="3" t="s">
        <v>219</v>
      </c>
    </row>
    <row r="13" spans="1:2">
      <c r="A13" s="4" t="s">
        <v>223</v>
      </c>
      <c r="B13"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229</v>
      </c>
      <c r="B1" s="2" t="s">
        <v>1</v>
      </c>
      <c r="D1" s="2" t="s">
        <v>230</v>
      </c>
    </row>
    <row r="2" spans="1:4">
      <c r="B2" s="2" t="s">
        <v>231</v>
      </c>
      <c r="C2" s="2" t="s">
        <v>232</v>
      </c>
      <c r="D2" s="2" t="s">
        <v>233</v>
      </c>
    </row>
    <row r="3" spans="1:4">
      <c r="A3" s="3" t="s">
        <v>234</v>
      </c>
    </row>
    <row r="4" spans="1:4">
      <c r="A4" s="4" t="s">
        <v>235</v>
      </c>
      <c r="B4" s="7" t="n">
        <v>-6830</v>
      </c>
      <c r="C4" s="7" t="n">
        <v>-2507</v>
      </c>
    </row>
    <row r="5" spans="1:4">
      <c r="A5" s="4" t="s">
        <v>236</v>
      </c>
      <c r="B5" s="7" t="n">
        <v>-6302</v>
      </c>
      <c r="C5" s="5" t="n">
        <v>10686</v>
      </c>
    </row>
    <row r="6" spans="1:4">
      <c r="A6" s="4" t="s">
        <v>237</v>
      </c>
      <c r="B6" s="5" t="n">
        <v>2</v>
      </c>
    </row>
    <row r="7" spans="1:4">
      <c r="A7" s="4" t="s">
        <v>238</v>
      </c>
    </row>
    <row r="8" spans="1:4">
      <c r="A8" s="3" t="s">
        <v>234</v>
      </c>
    </row>
    <row r="9" spans="1:4">
      <c r="A9" s="4" t="s">
        <v>237</v>
      </c>
      <c r="B9" s="5" t="n">
        <v>1</v>
      </c>
    </row>
    <row r="10" spans="1:4">
      <c r="A10" s="4" t="s">
        <v>239</v>
      </c>
    </row>
    <row r="11" spans="1:4">
      <c r="A11" s="3" t="s">
        <v>234</v>
      </c>
    </row>
    <row r="12" spans="1:4">
      <c r="A12" s="4" t="s">
        <v>237</v>
      </c>
      <c r="B12" s="5" t="n">
        <v>1</v>
      </c>
    </row>
    <row r="13" spans="1:4">
      <c r="A13" s="4" t="s">
        <v>240</v>
      </c>
    </row>
    <row r="14" spans="1:4">
      <c r="A14" s="3" t="s">
        <v>234</v>
      </c>
    </row>
    <row r="15" spans="1:4">
      <c r="A15" s="4" t="s">
        <v>241</v>
      </c>
      <c r="D15" s="7" t="n">
        <v>500</v>
      </c>
    </row>
    <row r="16" spans="1:4">
      <c r="A16" s="4" t="s">
        <v>242</v>
      </c>
    </row>
    <row r="17" spans="1:4">
      <c r="A17" s="3" t="s">
        <v>234</v>
      </c>
    </row>
    <row r="18" spans="1:4">
      <c r="A18" s="4" t="s">
        <v>235</v>
      </c>
      <c r="C18" s="5" t="n">
        <v>300</v>
      </c>
    </row>
    <row r="19" spans="1:4">
      <c r="A19" s="4" t="s">
        <v>236</v>
      </c>
      <c r="C19" s="7" t="n">
        <v>3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21"/>
    <col customWidth="1" max="5" min="5" width="21"/>
    <col customWidth="1" max="6" min="6" width="21"/>
    <col customWidth="1" max="7" min="7" width="24"/>
    <col customWidth="1" max="8" min="8" width="24"/>
    <col customWidth="1" max="9" min="9" width="14"/>
    <col customWidth="1" max="10" min="10" width="29"/>
    <col customWidth="1" max="11" min="11" width="21"/>
    <col customWidth="1" max="12" min="12" width="39"/>
    <col customWidth="1" max="13" min="13" width="21"/>
    <col customWidth="1" max="14" min="14" width="21"/>
    <col customWidth="1" max="15" min="15" width="21"/>
    <col customWidth="1" max="16" min="16" width="35"/>
    <col customWidth="1" max="17" min="17" width="21"/>
  </cols>
  <sheetData>
    <row r="1" spans="1:17">
      <c r="A1" s="1" t="s">
        <v>243</v>
      </c>
      <c r="B1" s="2" t="s">
        <v>244</v>
      </c>
      <c r="C1" s="2" t="s">
        <v>245</v>
      </c>
      <c r="D1" s="2" t="s">
        <v>246</v>
      </c>
      <c r="E1" s="2" t="s">
        <v>247</v>
      </c>
      <c r="F1" s="2" t="s">
        <v>248</v>
      </c>
      <c r="G1" s="2" t="s">
        <v>249</v>
      </c>
      <c r="H1" s="2" t="s">
        <v>250</v>
      </c>
      <c r="I1" s="2" t="s">
        <v>251</v>
      </c>
      <c r="J1" s="2" t="s">
        <v>252</v>
      </c>
      <c r="K1" s="2" t="s">
        <v>232</v>
      </c>
      <c r="L1" s="2" t="s">
        <v>218</v>
      </c>
      <c r="M1" s="2" t="s">
        <v>232</v>
      </c>
      <c r="N1" s="2" t="s">
        <v>233</v>
      </c>
      <c r="O1" s="2" t="s">
        <v>253</v>
      </c>
      <c r="P1" s="2" t="s">
        <v>254</v>
      </c>
      <c r="Q1" s="2" t="s">
        <v>255</v>
      </c>
    </row>
    <row r="2" spans="1:17">
      <c r="A2" s="3" t="s">
        <v>256</v>
      </c>
    </row>
    <row r="3" spans="1:17">
      <c r="A3" s="4" t="s">
        <v>257</v>
      </c>
      <c r="L3" s="5" t="n">
        <v>4</v>
      </c>
    </row>
    <row r="4" spans="1:17">
      <c r="A4" s="4" t="s">
        <v>258</v>
      </c>
      <c r="J4" s="5" t="n">
        <v>2</v>
      </c>
      <c r="L4" s="5" t="n">
        <v>2</v>
      </c>
    </row>
    <row r="5" spans="1:17">
      <c r="A5" s="4" t="s">
        <v>259</v>
      </c>
      <c r="J5" s="7" t="n">
        <v>59500000</v>
      </c>
      <c r="L5" s="7" t="n">
        <v>59500000</v>
      </c>
    </row>
    <row r="6" spans="1:17">
      <c r="A6" s="4" t="s">
        <v>37</v>
      </c>
      <c r="J6" s="5" t="n">
        <v>39973000</v>
      </c>
      <c r="L6" s="5" t="n">
        <v>39973000</v>
      </c>
      <c r="O6" s="7" t="n">
        <v>18557000</v>
      </c>
    </row>
    <row r="7" spans="1:17">
      <c r="A7" s="4" t="s">
        <v>69</v>
      </c>
      <c r="J7" s="5" t="n">
        <v>8399000</v>
      </c>
      <c r="K7" s="7" t="n">
        <v>15114000</v>
      </c>
      <c r="L7" s="5" t="n">
        <v>40649000</v>
      </c>
      <c r="M7" s="7" t="n">
        <v>43240000</v>
      </c>
    </row>
    <row r="8" spans="1:17">
      <c r="A8" s="4" t="s">
        <v>260</v>
      </c>
      <c r="L8" s="5" t="n">
        <v>-280000</v>
      </c>
      <c r="M8" s="5" t="n">
        <v>4319000</v>
      </c>
    </row>
    <row r="9" spans="1:17">
      <c r="A9" s="4" t="s">
        <v>261</v>
      </c>
    </row>
    <row r="10" spans="1:17">
      <c r="A10" s="3" t="s">
        <v>256</v>
      </c>
    </row>
    <row r="11" spans="1:17">
      <c r="A11" s="4" t="s">
        <v>37</v>
      </c>
      <c r="C11" s="7" t="n">
        <v>10000000</v>
      </c>
      <c r="J11" s="5" t="n">
        <v>8800000</v>
      </c>
      <c r="L11" s="5" t="n">
        <v>8800000</v>
      </c>
    </row>
    <row r="12" spans="1:17">
      <c r="A12" s="4" t="s">
        <v>262</v>
      </c>
      <c r="C12" s="4" t="s">
        <v>263</v>
      </c>
    </row>
    <row r="13" spans="1:17">
      <c r="A13" s="4" t="s">
        <v>264</v>
      </c>
      <c r="C13" s="4" t="s">
        <v>265</v>
      </c>
    </row>
    <row r="14" spans="1:17">
      <c r="A14" s="4" t="s">
        <v>266</v>
      </c>
      <c r="C14" s="4" t="s">
        <v>267</v>
      </c>
    </row>
    <row r="15" spans="1:17">
      <c r="A15" s="4" t="s">
        <v>268</v>
      </c>
      <c r="C15" s="7" t="n">
        <v>1000000</v>
      </c>
    </row>
    <row r="16" spans="1:17">
      <c r="A16" s="4" t="s">
        <v>269</v>
      </c>
    </row>
    <row r="17" spans="1:17">
      <c r="A17" s="3" t="s">
        <v>256</v>
      </c>
    </row>
    <row r="18" spans="1:17">
      <c r="A18" s="4" t="s">
        <v>37</v>
      </c>
      <c r="E18" s="7" t="n">
        <v>5000000</v>
      </c>
    </row>
    <row r="19" spans="1:17">
      <c r="A19" s="4" t="s">
        <v>262</v>
      </c>
      <c r="E19" s="4" t="s">
        <v>270</v>
      </c>
    </row>
    <row r="20" spans="1:17">
      <c r="A20" s="4" t="s">
        <v>264</v>
      </c>
      <c r="E20" s="4" t="s">
        <v>271</v>
      </c>
    </row>
    <row r="21" spans="1:17">
      <c r="A21" s="4" t="s">
        <v>266</v>
      </c>
      <c r="E21" s="4" t="s">
        <v>272</v>
      </c>
    </row>
    <row r="22" spans="1:17">
      <c r="A22" s="4" t="s">
        <v>273</v>
      </c>
    </row>
    <row r="23" spans="1:17">
      <c r="A23" s="3" t="s">
        <v>256</v>
      </c>
    </row>
    <row r="24" spans="1:17">
      <c r="A24" s="4" t="s">
        <v>274</v>
      </c>
      <c r="C24" s="5" t="n">
        <v>60</v>
      </c>
    </row>
    <row r="25" spans="1:17">
      <c r="A25" s="4" t="s">
        <v>275</v>
      </c>
      <c r="C25" s="7" t="n">
        <v>23400000</v>
      </c>
    </row>
    <row r="26" spans="1:17">
      <c r="A26" s="4" t="s">
        <v>276</v>
      </c>
    </row>
    <row r="27" spans="1:17">
      <c r="A27" s="3" t="s">
        <v>256</v>
      </c>
    </row>
    <row r="28" spans="1:17">
      <c r="A28" s="4" t="s">
        <v>277</v>
      </c>
      <c r="C28" s="4" t="s">
        <v>278</v>
      </c>
    </row>
    <row r="29" spans="1:17">
      <c r="A29" s="4" t="s">
        <v>279</v>
      </c>
      <c r="C29" s="4" t="s">
        <v>224</v>
      </c>
    </row>
    <row r="30" spans="1:17">
      <c r="A30" s="4" t="s">
        <v>280</v>
      </c>
      <c r="C30" s="5" t="n">
        <v>2</v>
      </c>
    </row>
    <row r="31" spans="1:17">
      <c r="A31" s="4" t="s">
        <v>281</v>
      </c>
      <c r="C31" s="4" t="s">
        <v>282</v>
      </c>
    </row>
    <row r="32" spans="1:17">
      <c r="A32" s="4" t="s">
        <v>283</v>
      </c>
      <c r="C32" s="4" t="s">
        <v>265</v>
      </c>
    </row>
    <row r="33" spans="1:17">
      <c r="A33" s="4" t="s">
        <v>284</v>
      </c>
    </row>
    <row r="34" spans="1:17">
      <c r="A34" s="3" t="s">
        <v>256</v>
      </c>
    </row>
    <row r="35" spans="1:17">
      <c r="A35" s="4" t="s">
        <v>37</v>
      </c>
      <c r="B35" s="7" t="n">
        <v>6400000</v>
      </c>
    </row>
    <row r="36" spans="1:17">
      <c r="A36" s="4" t="s">
        <v>285</v>
      </c>
    </row>
    <row r="37" spans="1:17">
      <c r="A37" s="3" t="s">
        <v>256</v>
      </c>
    </row>
    <row r="38" spans="1:17">
      <c r="A38" s="4" t="s">
        <v>277</v>
      </c>
      <c r="B38" s="4" t="s">
        <v>278</v>
      </c>
    </row>
    <row r="39" spans="1:17">
      <c r="A39" s="4" t="s">
        <v>279</v>
      </c>
      <c r="B39" s="4" t="s">
        <v>224</v>
      </c>
    </row>
    <row r="40" spans="1:17">
      <c r="A40" s="4" t="s">
        <v>280</v>
      </c>
      <c r="B40" s="5" t="n">
        <v>2</v>
      </c>
    </row>
    <row r="41" spans="1:17">
      <c r="A41" s="4" t="s">
        <v>281</v>
      </c>
      <c r="B41" s="4" t="s">
        <v>286</v>
      </c>
    </row>
    <row r="42" spans="1:17">
      <c r="A42" s="4" t="s">
        <v>283</v>
      </c>
      <c r="B42" s="4" t="s">
        <v>265</v>
      </c>
    </row>
    <row r="43" spans="1:17">
      <c r="A43" s="4" t="s">
        <v>287</v>
      </c>
    </row>
    <row r="44" spans="1:17">
      <c r="A44" s="3" t="s">
        <v>256</v>
      </c>
    </row>
    <row r="45" spans="1:17">
      <c r="A45" s="4" t="s">
        <v>275</v>
      </c>
      <c r="P45" s="7" t="n">
        <v>145000000</v>
      </c>
    </row>
    <row r="46" spans="1:17">
      <c r="A46" s="4" t="s">
        <v>288</v>
      </c>
      <c r="P46" s="5" t="n">
        <v>10</v>
      </c>
    </row>
    <row r="47" spans="1:17">
      <c r="A47" s="4" t="s">
        <v>289</v>
      </c>
      <c r="P47" s="5" t="n">
        <v>339733</v>
      </c>
    </row>
    <row r="48" spans="1:17">
      <c r="A48" s="4" t="s">
        <v>290</v>
      </c>
      <c r="P48" s="5" t="n">
        <v>1138</v>
      </c>
    </row>
    <row r="49" spans="1:17">
      <c r="A49" s="4" t="s">
        <v>291</v>
      </c>
      <c r="P49" s="4" t="s">
        <v>292</v>
      </c>
    </row>
    <row r="50" spans="1:17">
      <c r="A50" s="4" t="s">
        <v>293</v>
      </c>
      <c r="N50" s="7" t="n">
        <v>1100000</v>
      </c>
      <c r="O50" s="7" t="n">
        <v>1100000</v>
      </c>
    </row>
    <row r="51" spans="1:17">
      <c r="A51" s="4" t="s">
        <v>69</v>
      </c>
      <c r="J51" s="5" t="n">
        <v>500000</v>
      </c>
      <c r="L51" s="5" t="n">
        <v>6900000</v>
      </c>
    </row>
    <row r="52" spans="1:17">
      <c r="A52" s="4" t="s">
        <v>260</v>
      </c>
      <c r="J52" s="5" t="n">
        <v>4800000</v>
      </c>
    </row>
    <row r="53" spans="1:17">
      <c r="A53" s="4" t="s">
        <v>294</v>
      </c>
      <c r="K53" s="7" t="n">
        <v>3200000</v>
      </c>
      <c r="M53" s="7" t="n">
        <v>9500000</v>
      </c>
    </row>
    <row r="54" spans="1:17">
      <c r="A54" s="4" t="s">
        <v>295</v>
      </c>
    </row>
    <row r="55" spans="1:17">
      <c r="A55" s="3" t="s">
        <v>256</v>
      </c>
    </row>
    <row r="56" spans="1:17">
      <c r="A56" s="4" t="s">
        <v>259</v>
      </c>
      <c r="F56" s="7" t="n">
        <v>3000000</v>
      </c>
    </row>
    <row r="57" spans="1:17">
      <c r="A57" s="4" t="s">
        <v>37</v>
      </c>
      <c r="F57" s="7" t="n">
        <v>9700000</v>
      </c>
    </row>
    <row r="58" spans="1:17">
      <c r="A58" s="4" t="s">
        <v>264</v>
      </c>
      <c r="F58" s="4" t="s">
        <v>296</v>
      </c>
      <c r="I58" s="4" t="s">
        <v>271</v>
      </c>
    </row>
    <row r="59" spans="1:17">
      <c r="A59" s="4" t="s">
        <v>266</v>
      </c>
      <c r="F59" s="4" t="s">
        <v>297</v>
      </c>
    </row>
    <row r="60" spans="1:17">
      <c r="A60" s="4" t="s">
        <v>298</v>
      </c>
    </row>
    <row r="61" spans="1:17">
      <c r="A61" s="3" t="s">
        <v>256</v>
      </c>
    </row>
    <row r="62" spans="1:17">
      <c r="A62" s="4" t="s">
        <v>37</v>
      </c>
      <c r="D62" s="7" t="n">
        <v>7000000</v>
      </c>
    </row>
    <row r="63" spans="1:17">
      <c r="A63" s="4" t="s">
        <v>264</v>
      </c>
      <c r="D63" s="4" t="s">
        <v>271</v>
      </c>
    </row>
    <row r="64" spans="1:17">
      <c r="A64" s="4" t="s">
        <v>266</v>
      </c>
      <c r="D64" s="4" t="s">
        <v>297</v>
      </c>
    </row>
    <row r="65" spans="1:17">
      <c r="A65" s="4" t="s">
        <v>299</v>
      </c>
    </row>
    <row r="66" spans="1:17">
      <c r="A66" s="3" t="s">
        <v>256</v>
      </c>
    </row>
    <row r="67" spans="1:17">
      <c r="A67" s="4" t="s">
        <v>37</v>
      </c>
      <c r="J67" s="5" t="n">
        <v>19000000</v>
      </c>
      <c r="L67" s="5" t="n">
        <v>19000000</v>
      </c>
    </row>
    <row r="68" spans="1:17">
      <c r="A68" s="4" t="s">
        <v>300</v>
      </c>
    </row>
    <row r="69" spans="1:17">
      <c r="A69" s="3" t="s">
        <v>256</v>
      </c>
    </row>
    <row r="70" spans="1:17">
      <c r="A70" s="4" t="s">
        <v>301</v>
      </c>
      <c r="E70" s="7" t="n">
        <v>28000000</v>
      </c>
    </row>
    <row r="71" spans="1:17">
      <c r="A71" s="4" t="s">
        <v>302</v>
      </c>
    </row>
    <row r="72" spans="1:17">
      <c r="A72" s="3" t="s">
        <v>256</v>
      </c>
    </row>
    <row r="73" spans="1:17">
      <c r="A73" s="4" t="s">
        <v>303</v>
      </c>
      <c r="C73" s="7" t="n">
        <v>100000</v>
      </c>
    </row>
    <row r="74" spans="1:17">
      <c r="A74" s="4" t="s">
        <v>304</v>
      </c>
    </row>
    <row r="75" spans="1:17">
      <c r="A75" s="3" t="s">
        <v>256</v>
      </c>
    </row>
    <row r="76" spans="1:17">
      <c r="A76" s="4" t="s">
        <v>37</v>
      </c>
      <c r="J76" s="7" t="n">
        <v>11300000</v>
      </c>
      <c r="L76" s="5" t="n">
        <v>11300000</v>
      </c>
    </row>
    <row r="77" spans="1:17">
      <c r="A77" s="4" t="s">
        <v>274</v>
      </c>
      <c r="H77" s="5" t="n">
        <v>72</v>
      </c>
    </row>
    <row r="78" spans="1:17">
      <c r="A78" s="4" t="s">
        <v>262</v>
      </c>
      <c r="H78" s="4" t="s">
        <v>305</v>
      </c>
    </row>
    <row r="79" spans="1:17">
      <c r="A79" s="4" t="s">
        <v>264</v>
      </c>
      <c r="H79" s="4" t="s">
        <v>271</v>
      </c>
    </row>
    <row r="80" spans="1:17">
      <c r="A80" s="4" t="s">
        <v>306</v>
      </c>
      <c r="H80" s="4" t="s">
        <v>307</v>
      </c>
    </row>
    <row r="81" spans="1:17">
      <c r="A81" s="4" t="s">
        <v>308</v>
      </c>
      <c r="H81" s="4" t="s">
        <v>309</v>
      </c>
    </row>
    <row r="82" spans="1:17">
      <c r="A82" s="4" t="s">
        <v>310</v>
      </c>
    </row>
    <row r="83" spans="1:17">
      <c r="A83" s="3" t="s">
        <v>256</v>
      </c>
    </row>
    <row r="84" spans="1:17">
      <c r="A84" s="4" t="s">
        <v>37</v>
      </c>
      <c r="H84" s="7" t="n">
        <v>19000000</v>
      </c>
    </row>
    <row r="85" spans="1:17">
      <c r="A85" s="4" t="s">
        <v>311</v>
      </c>
    </row>
    <row r="86" spans="1:17">
      <c r="A86" s="3" t="s">
        <v>256</v>
      </c>
    </row>
    <row r="87" spans="1:17">
      <c r="A87" s="4" t="s">
        <v>262</v>
      </c>
      <c r="G87" s="4" t="s">
        <v>305</v>
      </c>
    </row>
    <row r="88" spans="1:17">
      <c r="A88" s="4" t="s">
        <v>264</v>
      </c>
      <c r="G88" s="4" t="s">
        <v>312</v>
      </c>
    </row>
    <row r="89" spans="1:17">
      <c r="A89" s="4" t="s">
        <v>313</v>
      </c>
      <c r="G89" s="4" t="s">
        <v>314</v>
      </c>
    </row>
    <row r="90" spans="1:17">
      <c r="A90" s="4" t="s">
        <v>315</v>
      </c>
    </row>
    <row r="91" spans="1:17">
      <c r="A91" s="3" t="s">
        <v>256</v>
      </c>
    </row>
    <row r="92" spans="1:17">
      <c r="A92" s="4" t="s">
        <v>37</v>
      </c>
      <c r="G92" s="7" t="n">
        <v>5400000</v>
      </c>
    </row>
    <row r="93" spans="1:17">
      <c r="A93" s="4" t="s">
        <v>274</v>
      </c>
      <c r="G93" s="5" t="n">
        <v>42</v>
      </c>
    </row>
    <row r="94" spans="1:17">
      <c r="A94" s="4" t="s">
        <v>316</v>
      </c>
    </row>
    <row r="95" spans="1:17">
      <c r="A95" s="3" t="s">
        <v>256</v>
      </c>
    </row>
    <row r="96" spans="1:17">
      <c r="A96" s="4" t="s">
        <v>301</v>
      </c>
      <c r="G96" s="7" t="n">
        <v>26000000</v>
      </c>
    </row>
    <row r="97" spans="1:17">
      <c r="A97" s="4" t="s">
        <v>277</v>
      </c>
      <c r="G97" s="4" t="s">
        <v>317</v>
      </c>
    </row>
    <row r="98" spans="1:17">
      <c r="A98" s="4" t="s">
        <v>318</v>
      </c>
      <c r="G98" s="4" t="s">
        <v>265</v>
      </c>
    </row>
    <row r="99" spans="1:17">
      <c r="A99" s="4" t="s">
        <v>319</v>
      </c>
    </row>
    <row r="100" spans="1:17">
      <c r="A100" s="3" t="s">
        <v>256</v>
      </c>
    </row>
    <row r="101" spans="1:17">
      <c r="A101" s="4" t="s">
        <v>294</v>
      </c>
      <c r="L101" s="7" t="n">
        <v>8800000</v>
      </c>
    </row>
    <row r="102" spans="1:17">
      <c r="A102" s="4" t="s">
        <v>320</v>
      </c>
      <c r="J102" s="5" t="n">
        <v>4</v>
      </c>
      <c r="L102" s="5" t="n">
        <v>4</v>
      </c>
    </row>
    <row r="103" spans="1:17">
      <c r="A103" s="4" t="s">
        <v>321</v>
      </c>
      <c r="J103" s="7" t="n">
        <v>1200000</v>
      </c>
      <c r="L103" s="7" t="n">
        <v>1200000</v>
      </c>
    </row>
    <row r="104" spans="1:17">
      <c r="A104" s="4" t="s">
        <v>322</v>
      </c>
      <c r="L104" s="4" t="s">
        <v>265</v>
      </c>
    </row>
    <row r="105" spans="1:17">
      <c r="A105" s="4" t="s">
        <v>323</v>
      </c>
    </row>
    <row r="106" spans="1:17">
      <c r="A106" s="3" t="s">
        <v>256</v>
      </c>
    </row>
    <row r="107" spans="1:17">
      <c r="A107" s="4" t="s">
        <v>321</v>
      </c>
      <c r="Q107" s="7" t="n">
        <v>24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4</v>
      </c>
      <c r="B1" s="2" t="s">
        <v>1</v>
      </c>
    </row>
    <row r="2" spans="1:4">
      <c r="B2" s="2" t="s">
        <v>2</v>
      </c>
      <c r="D2" s="2" t="s">
        <v>67</v>
      </c>
    </row>
    <row r="3" spans="1:4">
      <c r="A3" s="4" t="s">
        <v>325</v>
      </c>
    </row>
    <row r="4" spans="1:4">
      <c r="A4" s="3" t="s">
        <v>326</v>
      </c>
    </row>
    <row r="5" spans="1:4">
      <c r="A5" s="4" t="s">
        <v>327</v>
      </c>
      <c r="B5" s="4" t="s">
        <v>328</v>
      </c>
      <c r="D5" s="4" t="s">
        <v>329</v>
      </c>
    </row>
    <row r="6" spans="1:4">
      <c r="A6" s="4" t="s">
        <v>319</v>
      </c>
    </row>
    <row r="7" spans="1:4">
      <c r="A7" s="3" t="s">
        <v>326</v>
      </c>
    </row>
    <row r="8" spans="1:4">
      <c r="A8" s="4" t="s">
        <v>327</v>
      </c>
      <c r="B8" s="4" t="s">
        <v>330</v>
      </c>
      <c r="D8" s="4" t="s">
        <v>331</v>
      </c>
    </row>
    <row r="9" spans="1:4">
      <c r="A9" s="4" t="s">
        <v>332</v>
      </c>
    </row>
    <row r="10" spans="1:4">
      <c r="A10" s="3" t="s">
        <v>326</v>
      </c>
    </row>
    <row r="11" spans="1:4">
      <c r="A11" s="4" t="s">
        <v>327</v>
      </c>
      <c r="B11" s="4" t="s">
        <v>333</v>
      </c>
      <c r="D11" s="4" t="s">
        <v>334</v>
      </c>
    </row>
    <row r="12" spans="1:4">
      <c r="A12" s="4" t="s">
        <v>335</v>
      </c>
    </row>
    <row r="13" spans="1:4">
      <c r="A13" s="3" t="s">
        <v>326</v>
      </c>
    </row>
    <row r="14" spans="1:4">
      <c r="A14" s="4" t="s">
        <v>327</v>
      </c>
      <c r="B14" s="4" t="s">
        <v>333</v>
      </c>
      <c r="D14" s="4" t="s">
        <v>336</v>
      </c>
    </row>
    <row r="15" spans="1:4">
      <c r="A15" s="4" t="s">
        <v>337</v>
      </c>
    </row>
    <row r="16" spans="1:4">
      <c r="A16" s="3" t="s">
        <v>326</v>
      </c>
    </row>
    <row r="17" spans="1:4">
      <c r="A17" s="4" t="s">
        <v>327</v>
      </c>
      <c r="B17" s="4" t="s">
        <v>48</v>
      </c>
      <c r="C17" s="4" t="s">
        <v>338</v>
      </c>
      <c r="D17" s="4" t="s">
        <v>339</v>
      </c>
    </row>
    <row r="18" spans="1:4"/>
    <row r="19" spans="1:4">
      <c r="A19" s="4" t="s">
        <v>338</v>
      </c>
      <c r="B19" s="4" t="s">
        <v>340</v>
      </c>
    </row>
  </sheetData>
  <mergeCells count="5">
    <mergeCell ref="A1:A2"/>
    <mergeCell ref="B1:D1"/>
    <mergeCell ref="B2:C2"/>
    <mergeCell ref="A18:D18"/>
    <mergeCell ref="B19:D1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1</v>
      </c>
      <c r="B1" s="2" t="s">
        <v>1</v>
      </c>
    </row>
    <row r="2" spans="1:4">
      <c r="B2" s="2" t="s">
        <v>2</v>
      </c>
      <c r="D2" s="2" t="s">
        <v>67</v>
      </c>
    </row>
    <row r="3" spans="1:4">
      <c r="A3" s="3" t="s">
        <v>326</v>
      </c>
    </row>
    <row r="4" spans="1:4">
      <c r="A4" s="4" t="s">
        <v>327</v>
      </c>
      <c r="B4" s="4" t="s">
        <v>48</v>
      </c>
      <c r="C4" s="4" t="s">
        <v>338</v>
      </c>
      <c r="D4" s="4" t="s">
        <v>339</v>
      </c>
    </row>
    <row r="5" spans="1:4">
      <c r="A5" s="4" t="s">
        <v>299</v>
      </c>
    </row>
    <row r="6" spans="1:4">
      <c r="A6" s="3" t="s">
        <v>326</v>
      </c>
    </row>
    <row r="7" spans="1:4">
      <c r="A7" s="4" t="s">
        <v>327</v>
      </c>
      <c r="B7" s="4" t="s">
        <v>271</v>
      </c>
    </row>
    <row r="8" spans="1:4"/>
    <row r="9" spans="1:4">
      <c r="A9" s="4" t="s">
        <v>338</v>
      </c>
      <c r="B9" s="4" t="s">
        <v>340</v>
      </c>
    </row>
  </sheetData>
  <mergeCells count="5">
    <mergeCell ref="A1:A2"/>
    <mergeCell ref="B1:D1"/>
    <mergeCell ref="B2:C2"/>
    <mergeCell ref="A8:D8"/>
    <mergeCell ref="B9:D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342</v>
      </c>
      <c r="B1" s="2" t="s">
        <v>1</v>
      </c>
    </row>
    <row r="2" spans="1:3">
      <c r="B2" s="2" t="s">
        <v>252</v>
      </c>
      <c r="C2" s="2" t="s">
        <v>67</v>
      </c>
    </row>
    <row r="3" spans="1:3">
      <c r="A3" s="3" t="s">
        <v>326</v>
      </c>
    </row>
    <row r="4" spans="1:3">
      <c r="A4" s="4" t="s">
        <v>221</v>
      </c>
      <c r="B4" s="5" t="n">
        <v>34</v>
      </c>
    </row>
    <row r="5" spans="1:3">
      <c r="A5" s="4" t="s">
        <v>343</v>
      </c>
      <c r="B5" s="7" t="n">
        <v>595981</v>
      </c>
    </row>
    <row r="6" spans="1:3">
      <c r="A6" s="4" t="s">
        <v>344</v>
      </c>
      <c r="B6" s="4" t="s">
        <v>224</v>
      </c>
    </row>
    <row r="7" spans="1:3">
      <c r="A7" s="4" t="s">
        <v>345</v>
      </c>
    </row>
    <row r="8" spans="1:3">
      <c r="A8" s="3" t="s">
        <v>326</v>
      </c>
    </row>
    <row r="9" spans="1:3">
      <c r="A9" s="4" t="s">
        <v>346</v>
      </c>
      <c r="B9" s="4" t="s">
        <v>224</v>
      </c>
      <c r="C9" s="4" t="s">
        <v>224</v>
      </c>
    </row>
    <row r="10" spans="1:3">
      <c r="A10" s="4" t="s">
        <v>347</v>
      </c>
    </row>
    <row r="11" spans="1:3">
      <c r="A11" s="3" t="s">
        <v>326</v>
      </c>
    </row>
    <row r="12" spans="1:3">
      <c r="A12" s="4" t="s">
        <v>221</v>
      </c>
      <c r="B12" s="5" t="n">
        <v>17</v>
      </c>
    </row>
    <row r="13" spans="1:3">
      <c r="A13" s="4" t="s">
        <v>343</v>
      </c>
      <c r="B13" s="7" t="n">
        <v>300259</v>
      </c>
    </row>
    <row r="14" spans="1:3">
      <c r="A14" s="4" t="s">
        <v>344</v>
      </c>
      <c r="B14" s="4" t="s">
        <v>348</v>
      </c>
    </row>
    <row r="15" spans="1:3">
      <c r="A15" s="4" t="s">
        <v>349</v>
      </c>
    </row>
    <row r="16" spans="1:3">
      <c r="A16" s="3" t="s">
        <v>326</v>
      </c>
    </row>
    <row r="17" spans="1:3">
      <c r="A17" s="4" t="s">
        <v>346</v>
      </c>
      <c r="B17" s="4" t="s">
        <v>350</v>
      </c>
      <c r="C17" s="4" t="s">
        <v>351</v>
      </c>
    </row>
    <row r="18" spans="1:3">
      <c r="A18" s="4" t="s">
        <v>352</v>
      </c>
    </row>
    <row r="19" spans="1:3">
      <c r="A19" s="3" t="s">
        <v>326</v>
      </c>
    </row>
    <row r="20" spans="1:3">
      <c r="A20" s="4" t="s">
        <v>221</v>
      </c>
      <c r="B20" s="5" t="n">
        <v>7</v>
      </c>
    </row>
    <row r="21" spans="1:3">
      <c r="A21" s="4" t="s">
        <v>343</v>
      </c>
      <c r="B21" s="7" t="n">
        <v>154726</v>
      </c>
    </row>
    <row r="22" spans="1:3">
      <c r="A22" s="4" t="s">
        <v>344</v>
      </c>
      <c r="B22" s="4" t="s">
        <v>353</v>
      </c>
    </row>
    <row r="23" spans="1:3">
      <c r="A23" s="4" t="s">
        <v>354</v>
      </c>
    </row>
    <row r="24" spans="1:3">
      <c r="A24" s="3" t="s">
        <v>326</v>
      </c>
    </row>
    <row r="25" spans="1:3">
      <c r="A25" s="4" t="s">
        <v>346</v>
      </c>
      <c r="B25" s="4" t="s">
        <v>355</v>
      </c>
      <c r="C25" s="4" t="s">
        <v>356</v>
      </c>
    </row>
    <row r="26" spans="1:3">
      <c r="A26" s="4" t="s">
        <v>357</v>
      </c>
    </row>
    <row r="27" spans="1:3">
      <c r="A27" s="3" t="s">
        <v>326</v>
      </c>
    </row>
    <row r="28" spans="1:3">
      <c r="A28" s="4" t="s">
        <v>221</v>
      </c>
      <c r="B28" s="5" t="n">
        <v>4</v>
      </c>
    </row>
    <row r="29" spans="1:3">
      <c r="A29" s="4" t="s">
        <v>343</v>
      </c>
      <c r="B29" s="7" t="n">
        <v>66063</v>
      </c>
    </row>
    <row r="30" spans="1:3">
      <c r="A30" s="4" t="s">
        <v>344</v>
      </c>
      <c r="B30" s="4" t="s">
        <v>358</v>
      </c>
    </row>
    <row r="31" spans="1:3">
      <c r="A31" s="4" t="s">
        <v>359</v>
      </c>
    </row>
    <row r="32" spans="1:3">
      <c r="A32" s="3" t="s">
        <v>326</v>
      </c>
    </row>
    <row r="33" spans="1:3">
      <c r="A33" s="4" t="s">
        <v>346</v>
      </c>
      <c r="B33" s="4" t="s">
        <v>360</v>
      </c>
      <c r="C33" s="4" t="s">
        <v>361</v>
      </c>
    </row>
    <row r="34" spans="1:3">
      <c r="A34" s="4" t="s">
        <v>362</v>
      </c>
    </row>
    <row r="35" spans="1:3">
      <c r="A35" s="3" t="s">
        <v>326</v>
      </c>
    </row>
    <row r="36" spans="1:3">
      <c r="A36" s="4" t="s">
        <v>221</v>
      </c>
      <c r="B36" s="5" t="n">
        <v>1</v>
      </c>
    </row>
    <row r="37" spans="1:3">
      <c r="A37" s="4" t="s">
        <v>343</v>
      </c>
      <c r="B37" s="7" t="n">
        <v>20000</v>
      </c>
    </row>
    <row r="38" spans="1:3">
      <c r="A38" s="4" t="s">
        <v>344</v>
      </c>
      <c r="B38" s="4" t="s">
        <v>363</v>
      </c>
    </row>
    <row r="39" spans="1:3">
      <c r="A39" s="4" t="s">
        <v>364</v>
      </c>
    </row>
    <row r="40" spans="1:3">
      <c r="A40" s="3" t="s">
        <v>326</v>
      </c>
    </row>
    <row r="41" spans="1:3">
      <c r="A41" s="4" t="s">
        <v>346</v>
      </c>
      <c r="B41" s="4" t="s">
        <v>365</v>
      </c>
      <c r="C41" s="4" t="s">
        <v>366</v>
      </c>
    </row>
    <row r="42" spans="1:3">
      <c r="A42" s="4" t="s">
        <v>367</v>
      </c>
    </row>
    <row r="43" spans="1:3">
      <c r="A43" s="3" t="s">
        <v>326</v>
      </c>
    </row>
    <row r="44" spans="1:3">
      <c r="A44" s="4" t="s">
        <v>221</v>
      </c>
      <c r="B44" s="5" t="n">
        <v>3</v>
      </c>
    </row>
    <row r="45" spans="1:3">
      <c r="A45" s="4" t="s">
        <v>343</v>
      </c>
      <c r="B45" s="7" t="n">
        <v>38416</v>
      </c>
    </row>
    <row r="46" spans="1:3">
      <c r="A46" s="4" t="s">
        <v>344</v>
      </c>
      <c r="B46" s="4" t="s">
        <v>368</v>
      </c>
    </row>
    <row r="47" spans="1:3">
      <c r="A47" s="4" t="s">
        <v>369</v>
      </c>
    </row>
    <row r="48" spans="1:3">
      <c r="A48" s="3" t="s">
        <v>326</v>
      </c>
    </row>
    <row r="49" spans="1:3">
      <c r="A49" s="4" t="s">
        <v>346</v>
      </c>
      <c r="B49" s="4" t="s">
        <v>370</v>
      </c>
      <c r="C49" s="4" t="s">
        <v>371</v>
      </c>
    </row>
    <row r="50" spans="1:3">
      <c r="A50" s="4" t="s">
        <v>372</v>
      </c>
    </row>
    <row r="51" spans="1:3">
      <c r="A51" s="3" t="s">
        <v>326</v>
      </c>
    </row>
    <row r="52" spans="1:3">
      <c r="A52" s="4" t="s">
        <v>221</v>
      </c>
      <c r="B52" s="5" t="n">
        <v>1</v>
      </c>
    </row>
    <row r="53" spans="1:3">
      <c r="A53" s="4" t="s">
        <v>343</v>
      </c>
      <c r="B53" s="7" t="n">
        <v>10133</v>
      </c>
    </row>
    <row r="54" spans="1:3">
      <c r="A54" s="4" t="s">
        <v>344</v>
      </c>
      <c r="B54" s="4" t="s">
        <v>373</v>
      </c>
    </row>
    <row r="55" spans="1:3">
      <c r="A55" s="4" t="s">
        <v>374</v>
      </c>
    </row>
    <row r="56" spans="1:3">
      <c r="A56" s="3" t="s">
        <v>326</v>
      </c>
    </row>
    <row r="57" spans="1:3">
      <c r="A57" s="4" t="s">
        <v>346</v>
      </c>
      <c r="B57" s="4" t="s">
        <v>375</v>
      </c>
      <c r="C57" s="4" t="s">
        <v>371</v>
      </c>
    </row>
    <row r="58" spans="1:3">
      <c r="A58" s="4" t="s">
        <v>376</v>
      </c>
    </row>
    <row r="59" spans="1:3">
      <c r="A59" s="3" t="s">
        <v>326</v>
      </c>
    </row>
    <row r="60" spans="1:3">
      <c r="A60" s="4" t="s">
        <v>221</v>
      </c>
      <c r="B60" s="5" t="n">
        <v>1</v>
      </c>
    </row>
    <row r="61" spans="1:3">
      <c r="A61" s="4" t="s">
        <v>343</v>
      </c>
      <c r="B61" s="7" t="n">
        <v>6384</v>
      </c>
    </row>
    <row r="62" spans="1:3">
      <c r="A62" s="4" t="s">
        <v>344</v>
      </c>
      <c r="B62" s="4" t="s">
        <v>377</v>
      </c>
    </row>
    <row r="63" spans="1:3">
      <c r="A63" s="4" t="s">
        <v>378</v>
      </c>
    </row>
    <row r="64" spans="1:3">
      <c r="A64" s="3" t="s">
        <v>326</v>
      </c>
    </row>
    <row r="65" spans="1:3">
      <c r="A65" s="4" t="s">
        <v>346</v>
      </c>
      <c r="B65" s="4" t="s">
        <v>3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0</v>
      </c>
      <c r="B1" s="2" t="s">
        <v>2</v>
      </c>
      <c r="C1" s="2" t="s">
        <v>29</v>
      </c>
    </row>
    <row r="2" spans="1:3">
      <c r="A2" s="3" t="s">
        <v>381</v>
      </c>
    </row>
    <row r="3" spans="1:3">
      <c r="A3" s="4" t="s">
        <v>382</v>
      </c>
      <c r="B3" s="7" t="n">
        <v>-553</v>
      </c>
      <c r="C3" s="7" t="n">
        <v>-677</v>
      </c>
    </row>
    <row r="4" spans="1:3">
      <c r="A4" s="4" t="s">
        <v>43</v>
      </c>
      <c r="B4" s="5" t="n">
        <v>270447</v>
      </c>
      <c r="C4" s="5" t="n">
        <v>215523</v>
      </c>
    </row>
    <row r="5" spans="1:3">
      <c r="A5" s="4" t="s">
        <v>383</v>
      </c>
    </row>
    <row r="6" spans="1:3">
      <c r="A6" s="3" t="s">
        <v>381</v>
      </c>
    </row>
    <row r="7" spans="1:3">
      <c r="A7" s="4" t="s">
        <v>384</v>
      </c>
      <c r="B7" s="5" t="n">
        <v>125000</v>
      </c>
      <c r="C7" s="5" t="n">
        <v>125000</v>
      </c>
    </row>
    <row r="8" spans="1:3">
      <c r="A8" s="4" t="s">
        <v>385</v>
      </c>
    </row>
    <row r="9" spans="1:3">
      <c r="A9" s="3" t="s">
        <v>381</v>
      </c>
    </row>
    <row r="10" spans="1:3">
      <c r="A10" s="4" t="s">
        <v>386</v>
      </c>
      <c r="B10" s="7" t="n">
        <v>146000</v>
      </c>
      <c r="C10" s="7" t="n">
        <v>91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9</v>
      </c>
    </row>
    <row r="2" spans="1:3">
      <c r="A2" s="3" t="s">
        <v>60</v>
      </c>
    </row>
    <row r="3" spans="1:3">
      <c r="A3" s="4" t="s">
        <v>61</v>
      </c>
      <c r="B3" s="8" t="n">
        <v>0.01</v>
      </c>
      <c r="C3" s="8" t="n">
        <v>0.01</v>
      </c>
    </row>
    <row r="4" spans="1:3">
      <c r="A4" s="4" t="s">
        <v>62</v>
      </c>
      <c r="B4" s="5" t="n">
        <v>400000000</v>
      </c>
      <c r="C4" s="5" t="n">
        <v>400000000</v>
      </c>
    </row>
    <row r="5" spans="1:3">
      <c r="A5" s="4" t="s">
        <v>63</v>
      </c>
      <c r="B5" s="5" t="n">
        <v>31863000</v>
      </c>
      <c r="C5" s="5" t="n">
        <v>31836000</v>
      </c>
    </row>
    <row r="6" spans="1:3">
      <c r="A6" s="4" t="s">
        <v>64</v>
      </c>
      <c r="B6" s="5" t="n">
        <v>31863000</v>
      </c>
      <c r="C6" s="5" t="n">
        <v>318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1"/>
    <col customWidth="1" max="3" min="3" width="60"/>
    <col customWidth="1" max="4" min="4" width="14"/>
    <col customWidth="1" max="5" min="5" width="30"/>
    <col customWidth="1" max="6" min="6" width="21"/>
    <col customWidth="1" max="7" min="7" width="21"/>
    <col customWidth="1" max="8" min="8" width="80"/>
    <col customWidth="1" max="9" min="9" width="21"/>
    <col customWidth="1" max="10" min="10" width="21"/>
    <col customWidth="1" max="11" min="11" width="21"/>
    <col customWidth="1" max="12" min="12" width="21"/>
  </cols>
  <sheetData>
    <row r="1" spans="1:12">
      <c r="A1" s="1" t="s">
        <v>387</v>
      </c>
      <c r="B1" s="2" t="s">
        <v>388</v>
      </c>
      <c r="C1" s="2" t="s">
        <v>389</v>
      </c>
      <c r="D1" s="2" t="s">
        <v>390</v>
      </c>
      <c r="E1" s="2" t="s">
        <v>391</v>
      </c>
      <c r="F1" s="2" t="s">
        <v>392</v>
      </c>
      <c r="G1" s="2" t="s">
        <v>232</v>
      </c>
      <c r="H1" s="2" t="s">
        <v>392</v>
      </c>
      <c r="I1" s="2" t="s">
        <v>232</v>
      </c>
      <c r="J1" s="2" t="s">
        <v>393</v>
      </c>
      <c r="K1" s="2" t="s">
        <v>233</v>
      </c>
      <c r="L1" s="2" t="s">
        <v>253</v>
      </c>
    </row>
    <row r="2" spans="1:12">
      <c r="A2" s="3" t="s">
        <v>381</v>
      </c>
    </row>
    <row r="3" spans="1:12">
      <c r="A3" s="4" t="s">
        <v>394</v>
      </c>
      <c r="H3" s="4" t="s">
        <v>395</v>
      </c>
    </row>
    <row r="4" spans="1:12">
      <c r="A4" s="4" t="s">
        <v>396</v>
      </c>
      <c r="H4" s="4" t="s">
        <v>397</v>
      </c>
    </row>
    <row r="5" spans="1:12">
      <c r="A5" s="4" t="s">
        <v>398</v>
      </c>
      <c r="E5" s="5" t="n">
        <v>4</v>
      </c>
    </row>
    <row r="6" spans="1:12">
      <c r="A6" s="4" t="s">
        <v>399</v>
      </c>
      <c r="E6" s="4" t="s">
        <v>400</v>
      </c>
    </row>
    <row r="7" spans="1:12">
      <c r="A7" s="4" t="s">
        <v>401</v>
      </c>
      <c r="H7" s="7" t="n">
        <v>1000000</v>
      </c>
    </row>
    <row r="8" spans="1:12">
      <c r="A8" s="4" t="s">
        <v>402</v>
      </c>
    </row>
    <row r="9" spans="1:12">
      <c r="A9" s="3" t="s">
        <v>381</v>
      </c>
    </row>
    <row r="10" spans="1:12">
      <c r="A10" s="4" t="s">
        <v>403</v>
      </c>
      <c r="F10" s="7" t="n">
        <v>4200000</v>
      </c>
      <c r="H10" s="7" t="n">
        <v>4200000</v>
      </c>
      <c r="L10" s="7" t="n">
        <v>1200000</v>
      </c>
    </row>
    <row r="11" spans="1:12">
      <c r="A11" s="4" t="s">
        <v>404</v>
      </c>
    </row>
    <row r="12" spans="1:12">
      <c r="A12" s="3" t="s">
        <v>381</v>
      </c>
    </row>
    <row r="13" spans="1:12">
      <c r="A13" s="4" t="s">
        <v>386</v>
      </c>
      <c r="B13" s="7" t="n">
        <v>276500000</v>
      </c>
    </row>
    <row r="14" spans="1:12">
      <c r="A14" s="4" t="s">
        <v>405</v>
      </c>
    </row>
    <row r="15" spans="1:12">
      <c r="A15" s="3" t="s">
        <v>381</v>
      </c>
    </row>
    <row r="16" spans="1:12">
      <c r="A16" s="4" t="s">
        <v>406</v>
      </c>
      <c r="F16" s="4" t="s">
        <v>407</v>
      </c>
      <c r="G16" s="4" t="s">
        <v>366</v>
      </c>
      <c r="H16" s="4" t="s">
        <v>407</v>
      </c>
      <c r="I16" s="4" t="s">
        <v>366</v>
      </c>
    </row>
    <row r="17" spans="1:12">
      <c r="A17" s="4" t="s">
        <v>408</v>
      </c>
    </row>
    <row r="18" spans="1:12">
      <c r="A18" s="3" t="s">
        <v>381</v>
      </c>
    </row>
    <row r="19" spans="1:12">
      <c r="A19" s="4" t="s">
        <v>384</v>
      </c>
      <c r="B19" s="5" t="n">
        <v>287900000</v>
      </c>
    </row>
    <row r="20" spans="1:12">
      <c r="A20" s="4" t="s">
        <v>409</v>
      </c>
      <c r="B20" s="5" t="n">
        <v>11400000</v>
      </c>
    </row>
    <row r="21" spans="1:12">
      <c r="A21" s="4" t="s">
        <v>410</v>
      </c>
      <c r="K21" s="7" t="n">
        <v>18600000</v>
      </c>
    </row>
    <row r="22" spans="1:12">
      <c r="A22" s="4" t="s">
        <v>411</v>
      </c>
    </row>
    <row r="23" spans="1:12">
      <c r="A23" s="3" t="s">
        <v>381</v>
      </c>
    </row>
    <row r="24" spans="1:12">
      <c r="A24" s="4" t="s">
        <v>412</v>
      </c>
      <c r="J24" s="7" t="n">
        <v>60000000</v>
      </c>
    </row>
    <row r="25" spans="1:12">
      <c r="A25" s="4" t="s">
        <v>413</v>
      </c>
    </row>
    <row r="26" spans="1:12">
      <c r="A26" s="3" t="s">
        <v>381</v>
      </c>
    </row>
    <row r="27" spans="1:12">
      <c r="A27" s="4" t="s">
        <v>414</v>
      </c>
      <c r="C27" s="7" t="n">
        <v>700000</v>
      </c>
    </row>
    <row r="28" spans="1:12">
      <c r="A28" s="4" t="s">
        <v>415</v>
      </c>
      <c r="C28" s="7" t="n">
        <v>20400000</v>
      </c>
    </row>
    <row r="29" spans="1:12">
      <c r="A29" s="4" t="s">
        <v>416</v>
      </c>
      <c r="C29" s="4" t="s">
        <v>297</v>
      </c>
    </row>
    <row r="30" spans="1:12">
      <c r="A30" s="4" t="s">
        <v>417</v>
      </c>
      <c r="C30" s="5" t="n">
        <v>1</v>
      </c>
    </row>
    <row r="31" spans="1:12">
      <c r="A31" s="4" t="s">
        <v>418</v>
      </c>
      <c r="C31" s="5" t="n">
        <v>1</v>
      </c>
    </row>
    <row r="32" spans="1:12">
      <c r="A32" s="4" t="s">
        <v>419</v>
      </c>
    </row>
    <row r="33" spans="1:12">
      <c r="A33" s="3" t="s">
        <v>381</v>
      </c>
    </row>
    <row r="34" spans="1:12">
      <c r="A34" s="4" t="s">
        <v>420</v>
      </c>
      <c r="C34" s="7" t="n">
        <v>0</v>
      </c>
    </row>
    <row r="35" spans="1:12">
      <c r="A35" s="4" t="s">
        <v>421</v>
      </c>
      <c r="C35" s="4" t="s">
        <v>422</v>
      </c>
    </row>
    <row r="36" spans="1:12">
      <c r="A36" s="4" t="s">
        <v>423</v>
      </c>
    </row>
    <row r="37" spans="1:12">
      <c r="A37" s="3" t="s">
        <v>381</v>
      </c>
    </row>
    <row r="38" spans="1:12">
      <c r="A38" s="4" t="s">
        <v>424</v>
      </c>
      <c r="C38" s="7" t="n">
        <v>7700000</v>
      </c>
    </row>
    <row r="39" spans="1:12">
      <c r="A39" s="4" t="s">
        <v>425</v>
      </c>
    </row>
    <row r="40" spans="1:12">
      <c r="A40" s="3" t="s">
        <v>381</v>
      </c>
    </row>
    <row r="41" spans="1:12">
      <c r="A41" s="4" t="s">
        <v>420</v>
      </c>
      <c r="C41" s="7" t="n">
        <v>264500000</v>
      </c>
    </row>
    <row r="42" spans="1:12">
      <c r="A42" s="4" t="s">
        <v>426</v>
      </c>
    </row>
    <row r="43" spans="1:12">
      <c r="A43" s="3" t="s">
        <v>381</v>
      </c>
    </row>
    <row r="44" spans="1:12">
      <c r="A44" s="4" t="s">
        <v>427</v>
      </c>
      <c r="C44" s="4" t="s">
        <v>428</v>
      </c>
      <c r="D44" s="4" t="s">
        <v>429</v>
      </c>
    </row>
    <row r="45" spans="1:12">
      <c r="A45" s="4" t="s">
        <v>430</v>
      </c>
    </row>
    <row r="46" spans="1:12">
      <c r="A46" s="3" t="s">
        <v>381</v>
      </c>
    </row>
    <row r="47" spans="1:12">
      <c r="A47" s="4" t="s">
        <v>427</v>
      </c>
      <c r="C47" s="4" t="s">
        <v>431</v>
      </c>
      <c r="D47" s="4" t="s">
        <v>432</v>
      </c>
    </row>
    <row r="48" spans="1:12">
      <c r="A48" s="4" t="s">
        <v>433</v>
      </c>
    </row>
    <row r="49" spans="1:12">
      <c r="A49" s="3" t="s">
        <v>381</v>
      </c>
    </row>
    <row r="50" spans="1:12">
      <c r="A50" s="4" t="s">
        <v>427</v>
      </c>
      <c r="C50" s="4" t="s">
        <v>434</v>
      </c>
      <c r="D50" s="4" t="s">
        <v>435</v>
      </c>
    </row>
    <row r="51" spans="1:12">
      <c r="A51" s="4" t="s">
        <v>436</v>
      </c>
    </row>
    <row r="52" spans="1:12">
      <c r="A52" s="3" t="s">
        <v>381</v>
      </c>
    </row>
    <row r="53" spans="1:12">
      <c r="A53" s="4" t="s">
        <v>427</v>
      </c>
      <c r="C53" s="4" t="s">
        <v>437</v>
      </c>
      <c r="D53" s="4" t="s">
        <v>428</v>
      </c>
    </row>
    <row r="54" spans="1:12">
      <c r="A54" s="4" t="s">
        <v>438</v>
      </c>
    </row>
    <row r="55" spans="1:12">
      <c r="A55" s="3" t="s">
        <v>381</v>
      </c>
    </row>
    <row r="56" spans="1:12">
      <c r="A56" s="4" t="s">
        <v>384</v>
      </c>
      <c r="E56" s="7" t="n">
        <v>125000000</v>
      </c>
    </row>
    <row r="57" spans="1:12">
      <c r="A57" s="4" t="s">
        <v>439</v>
      </c>
      <c r="F57" s="7" t="n">
        <v>800000</v>
      </c>
      <c r="H57" s="7" t="n">
        <v>800000</v>
      </c>
    </row>
    <row r="58" spans="1:12">
      <c r="A58" s="4" t="s">
        <v>440</v>
      </c>
      <c r="F58" s="5" t="n">
        <v>600000</v>
      </c>
      <c r="H58" s="5" t="n">
        <v>600000</v>
      </c>
    </row>
    <row r="59" spans="1:12">
      <c r="A59" s="4" t="s">
        <v>441</v>
      </c>
    </row>
    <row r="60" spans="1:12">
      <c r="A60" s="3" t="s">
        <v>381</v>
      </c>
    </row>
    <row r="61" spans="1:12">
      <c r="A61" s="4" t="s">
        <v>386</v>
      </c>
      <c r="B61" s="7" t="n">
        <v>125000000</v>
      </c>
    </row>
    <row r="62" spans="1:12">
      <c r="A62" s="4" t="s">
        <v>442</v>
      </c>
    </row>
    <row r="63" spans="1:12">
      <c r="A63" s="3" t="s">
        <v>381</v>
      </c>
    </row>
    <row r="64" spans="1:12">
      <c r="A64" s="4" t="s">
        <v>384</v>
      </c>
      <c r="F64" s="5" t="n">
        <v>125000000</v>
      </c>
      <c r="H64" s="7" t="n">
        <v>125000000</v>
      </c>
    </row>
    <row r="65" spans="1:12">
      <c r="A65" s="4" t="s">
        <v>443</v>
      </c>
      <c r="H65" s="4" t="s">
        <v>444</v>
      </c>
    </row>
    <row r="66" spans="1:12">
      <c r="A66" s="4" t="s">
        <v>445</v>
      </c>
    </row>
    <row r="67" spans="1:12">
      <c r="A67" s="3" t="s">
        <v>381</v>
      </c>
    </row>
    <row r="68" spans="1:12">
      <c r="A68" s="4" t="s">
        <v>446</v>
      </c>
      <c r="F68" s="5" t="n">
        <v>3700000</v>
      </c>
      <c r="H68" s="7" t="n">
        <v>3700000</v>
      </c>
    </row>
    <row r="69" spans="1:12">
      <c r="A69" s="4" t="s">
        <v>414</v>
      </c>
      <c r="F69" s="5" t="n">
        <v>2300000</v>
      </c>
      <c r="H69" s="5" t="n">
        <v>2300000</v>
      </c>
    </row>
    <row r="70" spans="1:12">
      <c r="A70" s="4" t="s">
        <v>447</v>
      </c>
      <c r="F70" s="5" t="n">
        <v>300000</v>
      </c>
      <c r="G70" s="7" t="n">
        <v>200000</v>
      </c>
      <c r="H70" s="5" t="n">
        <v>800000</v>
      </c>
      <c r="I70" s="7" t="n">
        <v>800000</v>
      </c>
    </row>
    <row r="71" spans="1:12">
      <c r="A71" s="4" t="s">
        <v>386</v>
      </c>
      <c r="F71" s="5" t="n">
        <v>146000000</v>
      </c>
      <c r="H71" s="7" t="n">
        <v>146000000</v>
      </c>
      <c r="L71" s="7" t="n">
        <v>91200000</v>
      </c>
    </row>
    <row r="72" spans="1:12">
      <c r="A72" s="4" t="s">
        <v>448</v>
      </c>
    </row>
    <row r="73" spans="1:12">
      <c r="A73" s="3" t="s">
        <v>381</v>
      </c>
    </row>
    <row r="74" spans="1:12">
      <c r="A74" s="4" t="s">
        <v>406</v>
      </c>
      <c r="B74" s="4" t="s">
        <v>449</v>
      </c>
    </row>
    <row r="75" spans="1:12">
      <c r="A75" s="4" t="s">
        <v>386</v>
      </c>
      <c r="B75" s="7" t="n">
        <v>151500000</v>
      </c>
    </row>
    <row r="76" spans="1:12">
      <c r="A76" s="4" t="s">
        <v>450</v>
      </c>
    </row>
    <row r="77" spans="1:12">
      <c r="A77" s="3" t="s">
        <v>381</v>
      </c>
    </row>
    <row r="78" spans="1:12">
      <c r="A78" s="4" t="s">
        <v>427</v>
      </c>
      <c r="E78" s="4" t="s">
        <v>451</v>
      </c>
      <c r="H78" s="4" t="s">
        <v>428</v>
      </c>
    </row>
    <row r="79" spans="1:12">
      <c r="A79" s="4" t="s">
        <v>452</v>
      </c>
    </row>
    <row r="80" spans="1:12">
      <c r="A80" s="3" t="s">
        <v>381</v>
      </c>
    </row>
    <row r="81" spans="1:12">
      <c r="A81" s="4" t="s">
        <v>427</v>
      </c>
      <c r="B81" s="4" t="s">
        <v>453</v>
      </c>
    </row>
    <row r="82" spans="1:12">
      <c r="A82" s="4" t="s">
        <v>454</v>
      </c>
    </row>
    <row r="83" spans="1:12">
      <c r="A83" s="3" t="s">
        <v>381</v>
      </c>
    </row>
    <row r="84" spans="1:12">
      <c r="A84" s="4" t="s">
        <v>384</v>
      </c>
      <c r="F84" s="7" t="n">
        <v>300000000</v>
      </c>
      <c r="H84" s="7" t="n">
        <v>300000000</v>
      </c>
    </row>
    <row r="85" spans="1:12">
      <c r="A85" s="4" t="s">
        <v>443</v>
      </c>
      <c r="H85" s="4" t="s">
        <v>4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6</v>
      </c>
      <c r="D1" s="2" t="s">
        <v>1</v>
      </c>
    </row>
    <row r="2" spans="1:5">
      <c r="B2" s="2" t="s">
        <v>2</v>
      </c>
      <c r="C2" s="2" t="s">
        <v>67</v>
      </c>
      <c r="D2" s="2" t="s">
        <v>2</v>
      </c>
      <c r="E2" s="2" t="s">
        <v>67</v>
      </c>
    </row>
    <row r="3" spans="1:5">
      <c r="A3" s="3" t="s">
        <v>176</v>
      </c>
    </row>
    <row r="4" spans="1:5">
      <c r="A4" s="4" t="s">
        <v>457</v>
      </c>
      <c r="B4" s="7" t="n">
        <v>509</v>
      </c>
      <c r="C4" s="7" t="n">
        <v>-85</v>
      </c>
      <c r="D4" s="7" t="n">
        <v>2979</v>
      </c>
      <c r="E4" s="7" t="n">
        <v>-441</v>
      </c>
    </row>
    <row r="5" spans="1:5">
      <c r="A5" s="4" t="s">
        <v>458</v>
      </c>
      <c r="B5" s="5" t="n">
        <v>78</v>
      </c>
      <c r="C5" s="5" t="n">
        <v>-200</v>
      </c>
      <c r="D5" s="5" t="n">
        <v>26</v>
      </c>
      <c r="E5" s="5" t="n">
        <v>-433</v>
      </c>
    </row>
    <row r="6" spans="1:5">
      <c r="A6" s="4" t="s">
        <v>459</v>
      </c>
      <c r="B6" s="7" t="n">
        <v>431</v>
      </c>
      <c r="C6" s="7" t="n">
        <v>115</v>
      </c>
      <c r="D6" s="7" t="n">
        <v>2953</v>
      </c>
      <c r="E6" s="7" t="n">
        <v>-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80"/>
  </cols>
  <sheetData>
    <row r="1" spans="1:3">
      <c r="A1" s="1" t="s">
        <v>460</v>
      </c>
      <c r="B1" s="2" t="s">
        <v>461</v>
      </c>
      <c r="C1" s="2" t="s">
        <v>462</v>
      </c>
    </row>
    <row r="2" spans="1:3">
      <c r="A2" s="3" t="s">
        <v>463</v>
      </c>
    </row>
    <row r="3" spans="1:3">
      <c r="A3" s="4" t="s">
        <v>464</v>
      </c>
      <c r="C3" s="9" t="n">
        <v>3.7</v>
      </c>
    </row>
    <row r="4" spans="1:3">
      <c r="A4" s="4" t="s">
        <v>465</v>
      </c>
      <c r="C4" s="4" t="s">
        <v>466</v>
      </c>
    </row>
    <row r="5" spans="1:3">
      <c r="A5" s="4" t="s">
        <v>467</v>
      </c>
    </row>
    <row r="6" spans="1:3">
      <c r="A6" s="3" t="s">
        <v>463</v>
      </c>
    </row>
    <row r="7" spans="1:3">
      <c r="A7" s="4" t="s">
        <v>468</v>
      </c>
      <c r="C7" s="4" t="s">
        <v>469</v>
      </c>
    </row>
    <row r="8" spans="1:3">
      <c r="A8" s="4" t="s">
        <v>470</v>
      </c>
      <c r="C8" s="4" t="s">
        <v>471</v>
      </c>
    </row>
    <row r="9" spans="1:3">
      <c r="A9" s="4" t="s">
        <v>472</v>
      </c>
      <c r="C9" s="5" t="n">
        <v>27992</v>
      </c>
    </row>
    <row r="10" spans="1:3">
      <c r="A10" s="4" t="s">
        <v>473</v>
      </c>
    </row>
    <row r="11" spans="1:3">
      <c r="A11" s="3" t="s">
        <v>463</v>
      </c>
    </row>
    <row r="12" spans="1:3">
      <c r="A12" s="4" t="s">
        <v>474</v>
      </c>
      <c r="C12" s="4" t="s">
        <v>224</v>
      </c>
    </row>
    <row r="13" spans="1:3">
      <c r="A13" s="4" t="s">
        <v>475</v>
      </c>
      <c r="B13" s="4" t="s">
        <v>471</v>
      </c>
      <c r="C13" s="4" t="s">
        <v>471</v>
      </c>
    </row>
    <row r="14" spans="1:3">
      <c r="A14" s="4" t="s">
        <v>476</v>
      </c>
      <c r="C14" s="4" t="s">
        <v>471</v>
      </c>
    </row>
    <row r="15" spans="1:3">
      <c r="A15" s="4" t="s">
        <v>477</v>
      </c>
      <c r="C15" s="4" t="s">
        <v>478</v>
      </c>
    </row>
    <row r="16" spans="1:3">
      <c r="A16" s="4" t="s">
        <v>479</v>
      </c>
      <c r="C16" s="5" t="n">
        <v>1</v>
      </c>
    </row>
    <row r="17" spans="1:3">
      <c r="A17" s="4" t="s">
        <v>480</v>
      </c>
    </row>
    <row r="18" spans="1:3">
      <c r="A18" s="3" t="s">
        <v>463</v>
      </c>
    </row>
    <row r="19" spans="1:3">
      <c r="A19" s="4" t="s">
        <v>474</v>
      </c>
      <c r="B19" s="4" t="s">
        <v>379</v>
      </c>
      <c r="C19" s="4" t="s">
        <v>379</v>
      </c>
    </row>
    <row r="20" spans="1:3">
      <c r="A20" s="4" t="s">
        <v>481</v>
      </c>
    </row>
    <row r="21" spans="1:3">
      <c r="A21" s="3" t="s">
        <v>463</v>
      </c>
    </row>
    <row r="22" spans="1:3">
      <c r="A22" s="4" t="s">
        <v>474</v>
      </c>
      <c r="B22" s="4" t="s">
        <v>224</v>
      </c>
      <c r="C22" s="4" t="s">
        <v>482</v>
      </c>
    </row>
    <row r="23" spans="1:3">
      <c r="A23" s="4" t="s">
        <v>483</v>
      </c>
    </row>
    <row r="24" spans="1:3">
      <c r="A24" s="3" t="s">
        <v>463</v>
      </c>
    </row>
    <row r="25" spans="1:3">
      <c r="A25" s="4" t="s">
        <v>484</v>
      </c>
      <c r="C25" s="5" t="n">
        <v>3356723</v>
      </c>
    </row>
    <row r="26" spans="1:3">
      <c r="A26" s="4" t="s">
        <v>485</v>
      </c>
      <c r="C26" s="5" t="n">
        <v>21217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6</v>
      </c>
      <c r="B1" s="2" t="s">
        <v>1</v>
      </c>
    </row>
    <row r="2" spans="1:3">
      <c r="B2" s="2" t="s">
        <v>2</v>
      </c>
      <c r="C2" s="2" t="s">
        <v>67</v>
      </c>
    </row>
    <row r="3" spans="1:3">
      <c r="A3" s="4" t="s">
        <v>487</v>
      </c>
    </row>
    <row r="4" spans="1:3">
      <c r="A4" s="3" t="s">
        <v>488</v>
      </c>
    </row>
    <row r="5" spans="1:3">
      <c r="A5" s="4" t="s">
        <v>489</v>
      </c>
      <c r="B5" s="5" t="n">
        <v>313819</v>
      </c>
      <c r="C5" s="5" t="n">
        <v>352793</v>
      </c>
    </row>
    <row r="6" spans="1:3">
      <c r="A6" s="4" t="s">
        <v>490</v>
      </c>
      <c r="B6" s="5" t="n">
        <v>46788</v>
      </c>
      <c r="C6" s="5" t="n">
        <v>33780</v>
      </c>
    </row>
    <row r="7" spans="1:3">
      <c r="A7" s="4" t="s">
        <v>491</v>
      </c>
      <c r="B7" s="5" t="n">
        <v>-156740</v>
      </c>
      <c r="C7" s="5" t="n">
        <v>-123726</v>
      </c>
    </row>
    <row r="8" spans="1:3">
      <c r="A8" s="4" t="s">
        <v>492</v>
      </c>
      <c r="C8" s="5" t="n">
        <v>-5368</v>
      </c>
    </row>
    <row r="9" spans="1:3">
      <c r="A9" s="4" t="s">
        <v>493</v>
      </c>
      <c r="B9" s="5" t="n">
        <v>203867</v>
      </c>
      <c r="C9" s="5" t="n">
        <v>257479</v>
      </c>
    </row>
    <row r="10" spans="1:3">
      <c r="A10" s="3" t="s">
        <v>494</v>
      </c>
    </row>
    <row r="11" spans="1:3">
      <c r="A11" s="4" t="s">
        <v>489</v>
      </c>
      <c r="B11" s="8" t="n">
        <v>13.42</v>
      </c>
      <c r="C11" s="8" t="n">
        <v>14.57</v>
      </c>
    </row>
    <row r="12" spans="1:3">
      <c r="A12" s="4" t="s">
        <v>490</v>
      </c>
      <c r="B12" s="10" t="n">
        <v>11.14</v>
      </c>
      <c r="C12" s="10" t="n">
        <v>11.1</v>
      </c>
    </row>
    <row r="13" spans="1:3">
      <c r="A13" s="4" t="s">
        <v>491</v>
      </c>
      <c r="B13" s="10" t="n">
        <v>15.54</v>
      </c>
      <c r="C13" s="10" t="n">
        <v>15.02</v>
      </c>
    </row>
    <row r="14" spans="1:3">
      <c r="A14" s="4" t="s">
        <v>492</v>
      </c>
      <c r="C14" s="5" t="n">
        <v>15</v>
      </c>
    </row>
    <row r="15" spans="1:3">
      <c r="A15" s="4" t="s">
        <v>493</v>
      </c>
      <c r="B15" s="8" t="n">
        <v>11.26</v>
      </c>
      <c r="C15" s="8" t="n">
        <v>13.9</v>
      </c>
    </row>
    <row r="16" spans="1:3">
      <c r="A16" s="4" t="s">
        <v>495</v>
      </c>
    </row>
    <row r="17" spans="1:3">
      <c r="A17" s="3" t="s">
        <v>488</v>
      </c>
    </row>
    <row r="18" spans="1:3">
      <c r="A18" s="4" t="s">
        <v>489</v>
      </c>
      <c r="B18" s="5" t="n">
        <v>660598</v>
      </c>
      <c r="C18" s="5" t="n">
        <v>575775</v>
      </c>
    </row>
    <row r="19" spans="1:3">
      <c r="A19" s="4" t="s">
        <v>490</v>
      </c>
      <c r="B19" s="5" t="n">
        <v>937</v>
      </c>
    </row>
    <row r="20" spans="1:3">
      <c r="A20" s="4" t="s">
        <v>491</v>
      </c>
      <c r="B20" s="5" t="n">
        <v>-8312</v>
      </c>
    </row>
    <row r="21" spans="1:3">
      <c r="A21" s="4" t="s">
        <v>496</v>
      </c>
      <c r="B21" s="5" t="n">
        <v>-194598</v>
      </c>
      <c r="C21" s="5" t="n">
        <v>-158927</v>
      </c>
    </row>
    <row r="22" spans="1:3">
      <c r="A22" s="4" t="s">
        <v>493</v>
      </c>
      <c r="B22" s="5" t="n">
        <v>458625</v>
      </c>
      <c r="C22" s="5" t="n">
        <v>416848</v>
      </c>
    </row>
    <row r="23" spans="1:3">
      <c r="A23" s="3" t="s">
        <v>494</v>
      </c>
    </row>
    <row r="24" spans="1:3">
      <c r="A24" s="4" t="s">
        <v>489</v>
      </c>
      <c r="B24" s="8" t="n">
        <v>9.52</v>
      </c>
      <c r="C24" s="8" t="n">
        <v>8.51</v>
      </c>
    </row>
    <row r="25" spans="1:3">
      <c r="A25" s="4" t="s">
        <v>490</v>
      </c>
      <c r="B25" s="10" t="n">
        <v>11.13</v>
      </c>
    </row>
    <row r="26" spans="1:3">
      <c r="A26" s="4" t="s">
        <v>491</v>
      </c>
      <c r="B26" s="10" t="n">
        <v>9.35</v>
      </c>
    </row>
    <row r="27" spans="1:3">
      <c r="A27" s="4" t="s">
        <v>496</v>
      </c>
      <c r="B27" s="5" t="n">
        <v>9</v>
      </c>
      <c r="C27" s="10" t="n">
        <v>6.53</v>
      </c>
    </row>
    <row r="28" spans="1:3">
      <c r="A28" s="4" t="s">
        <v>493</v>
      </c>
      <c r="B28" s="8" t="n">
        <v>9.75</v>
      </c>
      <c r="C28" s="8" t="n">
        <v>9.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6</v>
      </c>
      <c r="D1" s="2" t="s">
        <v>1</v>
      </c>
    </row>
    <row r="2" spans="1:5">
      <c r="B2" s="2" t="s">
        <v>2</v>
      </c>
      <c r="C2" s="2" t="s">
        <v>67</v>
      </c>
      <c r="D2" s="2" t="s">
        <v>2</v>
      </c>
      <c r="E2" s="2" t="s">
        <v>67</v>
      </c>
    </row>
    <row r="3" spans="1:5">
      <c r="A3" s="3" t="s">
        <v>463</v>
      </c>
    </row>
    <row r="4" spans="1:5">
      <c r="A4" s="4" t="s">
        <v>498</v>
      </c>
      <c r="B4" s="7" t="n">
        <v>781</v>
      </c>
      <c r="C4" s="7" t="n">
        <v>783</v>
      </c>
      <c r="D4" s="7" t="n">
        <v>2833</v>
      </c>
      <c r="E4" s="7" t="n">
        <v>2673</v>
      </c>
    </row>
    <row r="5" spans="1:5">
      <c r="A5" s="4" t="s">
        <v>467</v>
      </c>
    </row>
    <row r="6" spans="1:5">
      <c r="A6" s="3" t="s">
        <v>463</v>
      </c>
    </row>
    <row r="7" spans="1:5">
      <c r="A7" s="4" t="s">
        <v>498</v>
      </c>
      <c r="B7" s="5" t="n">
        <v>363</v>
      </c>
      <c r="C7" s="5" t="n">
        <v>433</v>
      </c>
      <c r="D7" s="5" t="n">
        <v>1335</v>
      </c>
      <c r="E7" s="5" t="n">
        <v>1506</v>
      </c>
    </row>
    <row r="8" spans="1:5">
      <c r="A8" s="4" t="s">
        <v>473</v>
      </c>
    </row>
    <row r="9" spans="1:5">
      <c r="A9" s="3" t="s">
        <v>463</v>
      </c>
    </row>
    <row r="10" spans="1:5">
      <c r="A10" s="4" t="s">
        <v>498</v>
      </c>
      <c r="B10" s="7" t="n">
        <v>418</v>
      </c>
      <c r="C10" s="7" t="n">
        <v>350</v>
      </c>
      <c r="D10" s="7" t="n">
        <v>1498</v>
      </c>
      <c r="E10" s="7" t="n">
        <v>11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99</v>
      </c>
      <c r="B1" s="2" t="s">
        <v>500</v>
      </c>
      <c r="C1" s="2" t="s">
        <v>1</v>
      </c>
    </row>
    <row r="2" spans="1:5">
      <c r="B2" s="2" t="s">
        <v>501</v>
      </c>
      <c r="C2" s="2" t="s">
        <v>502</v>
      </c>
      <c r="D2" s="2" t="s">
        <v>388</v>
      </c>
      <c r="E2" s="2" t="s">
        <v>253</v>
      </c>
    </row>
    <row r="3" spans="1:5">
      <c r="A3" s="3" t="s">
        <v>503</v>
      </c>
    </row>
    <row r="4" spans="1:5">
      <c r="A4" s="4" t="s">
        <v>37</v>
      </c>
      <c r="C4" s="7" t="n">
        <v>39973000</v>
      </c>
      <c r="E4" s="7" t="n">
        <v>18557000</v>
      </c>
    </row>
    <row r="5" spans="1:5">
      <c r="A5" s="4" t="s">
        <v>504</v>
      </c>
      <c r="C5" s="5" t="n">
        <v>1</v>
      </c>
    </row>
    <row r="6" spans="1:5">
      <c r="A6" s="4" t="s">
        <v>505</v>
      </c>
    </row>
    <row r="7" spans="1:5">
      <c r="A7" s="3" t="s">
        <v>503</v>
      </c>
    </row>
    <row r="8" spans="1:5">
      <c r="A8" s="4" t="s">
        <v>506</v>
      </c>
      <c r="B8" s="7" t="n">
        <v>11000000</v>
      </c>
    </row>
    <row r="9" spans="1:5">
      <c r="A9" s="4" t="s">
        <v>507</v>
      </c>
      <c r="B9" s="4" t="s">
        <v>508</v>
      </c>
    </row>
    <row r="10" spans="1:5">
      <c r="A10" s="4" t="s">
        <v>299</v>
      </c>
    </row>
    <row r="11" spans="1:5">
      <c r="A11" s="3" t="s">
        <v>503</v>
      </c>
    </row>
    <row r="12" spans="1:5">
      <c r="A12" s="4" t="s">
        <v>37</v>
      </c>
      <c r="C12" s="7" t="n">
        <v>19000000</v>
      </c>
    </row>
    <row r="13" spans="1:5">
      <c r="A13" s="4" t="s">
        <v>404</v>
      </c>
    </row>
    <row r="14" spans="1:5">
      <c r="A14" s="3" t="s">
        <v>503</v>
      </c>
    </row>
    <row r="15" spans="1:5">
      <c r="A15" s="4" t="s">
        <v>509</v>
      </c>
      <c r="D15" s="7" t="n">
        <v>12500000</v>
      </c>
    </row>
    <row r="16" spans="1:5">
      <c r="A16" s="4" t="s">
        <v>510</v>
      </c>
    </row>
    <row r="17" spans="1:5">
      <c r="A17" s="3" t="s">
        <v>503</v>
      </c>
    </row>
    <row r="18" spans="1:5">
      <c r="A18" s="4" t="s">
        <v>509</v>
      </c>
      <c r="D18" s="7" t="n">
        <v>4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6"/>
    <col customWidth="1" max="5" min="5" width="14"/>
    <col customWidth="1" max="6" min="6" width="14"/>
    <col customWidth="1" max="7" min="7" width="14"/>
    <col customWidth="1" max="8" min="8" width="14"/>
  </cols>
  <sheetData>
    <row r="1" spans="1:8">
      <c r="A1" s="1" t="s">
        <v>511</v>
      </c>
      <c r="B1" s="2" t="s">
        <v>512</v>
      </c>
      <c r="C1" s="2" t="s">
        <v>513</v>
      </c>
      <c r="D1" s="2" t="s">
        <v>514</v>
      </c>
      <c r="E1" s="2" t="s">
        <v>2</v>
      </c>
      <c r="F1" s="2" t="s">
        <v>67</v>
      </c>
      <c r="G1" s="2" t="s">
        <v>2</v>
      </c>
      <c r="H1" s="2" t="s">
        <v>67</v>
      </c>
    </row>
    <row r="2" spans="1:8">
      <c r="A2" s="3" t="s">
        <v>515</v>
      </c>
    </row>
    <row r="3" spans="1:8">
      <c r="A3" s="4" t="s">
        <v>516</v>
      </c>
      <c r="E3" s="8" t="n">
        <v>0.21</v>
      </c>
      <c r="F3" s="8" t="n">
        <v>0.21</v>
      </c>
      <c r="G3" s="8" t="n">
        <v>0.63</v>
      </c>
      <c r="H3" s="8" t="n">
        <v>0.63</v>
      </c>
    </row>
    <row r="4" spans="1:8">
      <c r="A4" s="4" t="s">
        <v>517</v>
      </c>
    </row>
    <row r="5" spans="1:8">
      <c r="A5" s="3" t="s">
        <v>515</v>
      </c>
    </row>
    <row r="6" spans="1:8">
      <c r="A6" s="4" t="s">
        <v>516</v>
      </c>
      <c r="D6" s="8" t="n">
        <v>0.21</v>
      </c>
    </row>
    <row r="7" spans="1:8">
      <c r="A7" s="4" t="s">
        <v>518</v>
      </c>
      <c r="D7" s="4" t="s">
        <v>519</v>
      </c>
    </row>
    <row r="8" spans="1:8">
      <c r="A8" s="4" t="s">
        <v>520</v>
      </c>
      <c r="D8" s="4" t="s">
        <v>521</v>
      </c>
    </row>
    <row r="9" spans="1:8">
      <c r="A9" s="4" t="s">
        <v>522</v>
      </c>
      <c r="D9" s="4" t="s">
        <v>523</v>
      </c>
    </row>
    <row r="10" spans="1:8">
      <c r="A10" s="4" t="s">
        <v>524</v>
      </c>
    </row>
    <row r="11" spans="1:8">
      <c r="A11" s="3" t="s">
        <v>515</v>
      </c>
    </row>
    <row r="12" spans="1:8">
      <c r="A12" s="4" t="s">
        <v>516</v>
      </c>
      <c r="C12" s="8" t="n">
        <v>0.21</v>
      </c>
    </row>
    <row r="13" spans="1:8">
      <c r="A13" s="4" t="s">
        <v>518</v>
      </c>
      <c r="C13" s="4" t="s">
        <v>525</v>
      </c>
    </row>
    <row r="14" spans="1:8">
      <c r="A14" s="4" t="s">
        <v>520</v>
      </c>
      <c r="C14" s="4" t="s">
        <v>526</v>
      </c>
    </row>
    <row r="15" spans="1:8">
      <c r="A15" s="4" t="s">
        <v>522</v>
      </c>
      <c r="C15" s="4" t="s">
        <v>527</v>
      </c>
    </row>
    <row r="16" spans="1:8">
      <c r="A16" s="4" t="s">
        <v>528</v>
      </c>
    </row>
    <row r="17" spans="1:8">
      <c r="A17" s="3" t="s">
        <v>515</v>
      </c>
    </row>
    <row r="18" spans="1:8">
      <c r="A18" s="4" t="s">
        <v>516</v>
      </c>
      <c r="B18" s="8" t="n">
        <v>0.21</v>
      </c>
    </row>
    <row r="19" spans="1:8">
      <c r="A19" s="4" t="s">
        <v>518</v>
      </c>
      <c r="B19" s="4" t="s">
        <v>529</v>
      </c>
    </row>
    <row r="20" spans="1:8">
      <c r="A20" s="4" t="s">
        <v>520</v>
      </c>
      <c r="B20" s="4" t="s">
        <v>530</v>
      </c>
    </row>
    <row r="21" spans="1:8">
      <c r="A21" s="4" t="s">
        <v>522</v>
      </c>
      <c r="B21" s="4" t="s">
        <v>5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6</v>
      </c>
      <c r="D1" s="2" t="s">
        <v>1</v>
      </c>
    </row>
    <row r="2" spans="1:5">
      <c r="B2" s="2" t="s">
        <v>2</v>
      </c>
      <c r="C2" s="2" t="s">
        <v>67</v>
      </c>
      <c r="D2" s="2" t="s">
        <v>2</v>
      </c>
      <c r="E2" s="2" t="s">
        <v>67</v>
      </c>
    </row>
    <row r="3" spans="1:5">
      <c r="A3" s="3" t="s">
        <v>187</v>
      </c>
    </row>
    <row r="4" spans="1:5">
      <c r="A4" s="4" t="s">
        <v>82</v>
      </c>
      <c r="B4" s="7" t="n">
        <v>-1196</v>
      </c>
      <c r="C4" s="7" t="n">
        <v>6266</v>
      </c>
      <c r="D4" s="7" t="n">
        <v>9144</v>
      </c>
      <c r="E4" s="7" t="n">
        <v>17473</v>
      </c>
    </row>
    <row r="5" spans="1:5">
      <c r="A5" s="4" t="s">
        <v>83</v>
      </c>
      <c r="B5" s="5" t="n">
        <v>-951</v>
      </c>
      <c r="C5" s="5" t="n">
        <v>-941</v>
      </c>
      <c r="D5" s="5" t="n">
        <v>-2890</v>
      </c>
      <c r="E5" s="5" t="n">
        <v>-2821</v>
      </c>
    </row>
    <row r="6" spans="1:5">
      <c r="A6" s="4" t="s">
        <v>84</v>
      </c>
      <c r="B6" s="5" t="n">
        <v>-2147</v>
      </c>
      <c r="C6" s="5" t="n">
        <v>5325</v>
      </c>
      <c r="D6" s="5" t="n">
        <v>6254</v>
      </c>
      <c r="E6" s="5" t="n">
        <v>14652</v>
      </c>
    </row>
    <row r="7" spans="1:5">
      <c r="A7" s="4" t="s">
        <v>533</v>
      </c>
      <c r="B7" s="5" t="n">
        <v>-43</v>
      </c>
      <c r="C7" s="5" t="n">
        <v>-54</v>
      </c>
      <c r="D7" s="5" t="n">
        <v>-183</v>
      </c>
      <c r="E7" s="5" t="n">
        <v>-211</v>
      </c>
    </row>
    <row r="8" spans="1:5">
      <c r="A8" s="4" t="s">
        <v>534</v>
      </c>
      <c r="B8" s="7" t="n">
        <v>-2190</v>
      </c>
      <c r="C8" s="7" t="n">
        <v>5271</v>
      </c>
      <c r="D8" s="7" t="n">
        <v>6071</v>
      </c>
      <c r="E8" s="7" t="n">
        <v>14441</v>
      </c>
    </row>
    <row r="9" spans="1:5">
      <c r="A9" s="4" t="s">
        <v>535</v>
      </c>
      <c r="B9" s="5" t="n">
        <v>31624</v>
      </c>
      <c r="C9" s="5" t="n">
        <v>31467</v>
      </c>
      <c r="D9" s="5" t="n">
        <v>31576</v>
      </c>
      <c r="E9" s="5" t="n">
        <v>31429</v>
      </c>
    </row>
    <row r="10" spans="1:5">
      <c r="A10" s="4" t="s">
        <v>536</v>
      </c>
      <c r="C10" s="5" t="n">
        <v>39</v>
      </c>
      <c r="D10" s="5" t="n">
        <v>42</v>
      </c>
      <c r="E10" s="5" t="n">
        <v>31</v>
      </c>
    </row>
    <row r="11" spans="1:5">
      <c r="A11" s="4" t="s">
        <v>537</v>
      </c>
      <c r="B11" s="5" t="n">
        <v>31624</v>
      </c>
      <c r="C11" s="5" t="n">
        <v>31506</v>
      </c>
      <c r="D11" s="5" t="n">
        <v>31618</v>
      </c>
      <c r="E11" s="5" t="n">
        <v>31460</v>
      </c>
    </row>
    <row r="12" spans="1:5">
      <c r="A12" s="4" t="s">
        <v>538</v>
      </c>
      <c r="B12" s="8" t="n">
        <v>-0.07000000000000001</v>
      </c>
      <c r="C12" s="8" t="n">
        <v>0.17</v>
      </c>
      <c r="D12" s="8" t="n">
        <v>0.19</v>
      </c>
      <c r="E12" s="8" t="n">
        <v>0.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9</v>
      </c>
    </row>
    <row r="2" spans="1:3">
      <c r="A2" s="3" t="s">
        <v>540</v>
      </c>
    </row>
    <row r="3" spans="1:3">
      <c r="A3" s="4" t="s">
        <v>541</v>
      </c>
      <c r="B3" s="9" t="n">
        <v>47.2</v>
      </c>
    </row>
    <row r="4" spans="1:3">
      <c r="A4" s="4" t="s">
        <v>542</v>
      </c>
    </row>
    <row r="5" spans="1:3">
      <c r="A5" s="3" t="s">
        <v>540</v>
      </c>
    </row>
    <row r="6" spans="1:3">
      <c r="A6" s="4" t="s">
        <v>543</v>
      </c>
      <c r="B6" s="11" t="n">
        <v>46.9</v>
      </c>
    </row>
    <row r="7" spans="1:3">
      <c r="A7" s="4" t="s">
        <v>402</v>
      </c>
    </row>
    <row r="8" spans="1:3">
      <c r="A8" s="3" t="s">
        <v>540</v>
      </c>
    </row>
    <row r="9" spans="1:3">
      <c r="A9" s="4" t="s">
        <v>403</v>
      </c>
      <c r="B9" s="9" t="n">
        <v>4.2</v>
      </c>
      <c r="C9" s="9"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399</v>
      </c>
      <c r="C4" s="7" t="n">
        <v>15114</v>
      </c>
      <c r="D4" s="7" t="n">
        <v>40649</v>
      </c>
      <c r="E4" s="7" t="n">
        <v>43240</v>
      </c>
    </row>
    <row r="5" spans="1:5">
      <c r="A5" s="4" t="s">
        <v>70</v>
      </c>
      <c r="B5" s="5" t="n">
        <v>9678</v>
      </c>
      <c r="C5" s="5" t="n">
        <v>15766</v>
      </c>
      <c r="D5" s="5" t="n">
        <v>43954</v>
      </c>
      <c r="E5" s="5" t="n">
        <v>44873</v>
      </c>
    </row>
    <row r="6" spans="1:5">
      <c r="A6" s="3" t="s">
        <v>71</v>
      </c>
    </row>
    <row r="7" spans="1:5">
      <c r="A7" s="4" t="s">
        <v>72</v>
      </c>
      <c r="B7" s="5" t="n">
        <v>4388</v>
      </c>
      <c r="C7" s="5" t="n">
        <v>3931</v>
      </c>
      <c r="D7" s="5" t="n">
        <v>12765</v>
      </c>
      <c r="E7" s="5" t="n">
        <v>11176</v>
      </c>
    </row>
    <row r="8" spans="1:5">
      <c r="A8" s="4" t="s">
        <v>73</v>
      </c>
      <c r="B8" s="5" t="n">
        <v>307</v>
      </c>
      <c r="C8" s="5" t="n">
        <v>326</v>
      </c>
      <c r="D8" s="5" t="n">
        <v>1726</v>
      </c>
      <c r="E8" s="5" t="n">
        <v>1155</v>
      </c>
    </row>
    <row r="9" spans="1:5">
      <c r="A9" s="4" t="s">
        <v>74</v>
      </c>
      <c r="B9" s="5" t="n">
        <v>610</v>
      </c>
      <c r="C9" s="5" t="n">
        <v>33</v>
      </c>
      <c r="D9" s="5" t="n">
        <v>902</v>
      </c>
      <c r="E9" s="5" t="n">
        <v>362</v>
      </c>
    </row>
    <row r="10" spans="1:5">
      <c r="A10" s="4" t="s">
        <v>75</v>
      </c>
      <c r="B10" s="5" t="n">
        <v>96</v>
      </c>
      <c r="C10" s="5" t="n">
        <v>50</v>
      </c>
      <c r="D10" s="5" t="n">
        <v>238</v>
      </c>
      <c r="E10" s="5" t="n">
        <v>76</v>
      </c>
    </row>
    <row r="11" spans="1:5">
      <c r="A11" s="4" t="s">
        <v>76</v>
      </c>
      <c r="B11" s="5" t="n">
        <v>2284</v>
      </c>
      <c r="C11" s="5" t="n">
        <v>3046</v>
      </c>
      <c r="D11" s="5" t="n">
        <v>10656</v>
      </c>
      <c r="E11" s="5" t="n">
        <v>9196</v>
      </c>
    </row>
    <row r="12" spans="1:5">
      <c r="A12" s="4" t="s">
        <v>77</v>
      </c>
      <c r="B12" s="5" t="n">
        <v>7685</v>
      </c>
      <c r="C12" s="5" t="n">
        <v>7386</v>
      </c>
      <c r="D12" s="5" t="n">
        <v>26287</v>
      </c>
      <c r="E12" s="5" t="n">
        <v>21965</v>
      </c>
    </row>
    <row r="13" spans="1:5">
      <c r="A13" s="4" t="s">
        <v>78</v>
      </c>
      <c r="B13" s="5" t="n">
        <v>1993</v>
      </c>
      <c r="C13" s="5" t="n">
        <v>8380</v>
      </c>
      <c r="D13" s="5" t="n">
        <v>17667</v>
      </c>
      <c r="E13" s="5" t="n">
        <v>22908</v>
      </c>
    </row>
    <row r="14" spans="1:5">
      <c r="A14" s="3" t="s">
        <v>79</v>
      </c>
    </row>
    <row r="15" spans="1:5">
      <c r="A15" s="4" t="s">
        <v>80</v>
      </c>
      <c r="B15" s="5" t="n">
        <v>1</v>
      </c>
      <c r="C15" s="5" t="n">
        <v>3</v>
      </c>
      <c r="D15" s="5" t="n">
        <v>11</v>
      </c>
      <c r="E15" s="5" t="n">
        <v>5</v>
      </c>
    </row>
    <row r="16" spans="1:5">
      <c r="A16" s="4" t="s">
        <v>81</v>
      </c>
      <c r="B16" s="5" t="n">
        <v>-3190</v>
      </c>
      <c r="C16" s="5" t="n">
        <v>-2117</v>
      </c>
      <c r="D16" s="5" t="n">
        <v>-8534</v>
      </c>
      <c r="E16" s="5" t="n">
        <v>-5440</v>
      </c>
    </row>
    <row r="17" spans="1:5">
      <c r="A17" s="4" t="s">
        <v>79</v>
      </c>
      <c r="B17" s="5" t="n">
        <v>-3189</v>
      </c>
      <c r="C17" s="5" t="n">
        <v>-2114</v>
      </c>
      <c r="D17" s="5" t="n">
        <v>-8523</v>
      </c>
      <c r="E17" s="5" t="n">
        <v>-5435</v>
      </c>
    </row>
    <row r="18" spans="1:5">
      <c r="A18" s="4" t="s">
        <v>82</v>
      </c>
      <c r="B18" s="5" t="n">
        <v>-1196</v>
      </c>
      <c r="C18" s="5" t="n">
        <v>6266</v>
      </c>
      <c r="D18" s="5" t="n">
        <v>9144</v>
      </c>
      <c r="E18" s="5" t="n">
        <v>17473</v>
      </c>
    </row>
    <row r="19" spans="1:5">
      <c r="A19" s="4" t="s">
        <v>83</v>
      </c>
      <c r="B19" s="5" t="n">
        <v>-951</v>
      </c>
      <c r="C19" s="5" t="n">
        <v>-941</v>
      </c>
      <c r="D19" s="5" t="n">
        <v>-2890</v>
      </c>
      <c r="E19" s="5" t="n">
        <v>-2821</v>
      </c>
    </row>
    <row r="20" spans="1:5">
      <c r="A20" s="4" t="s">
        <v>84</v>
      </c>
      <c r="B20" s="7" t="n">
        <v>-2147</v>
      </c>
      <c r="C20" s="7" t="n">
        <v>5325</v>
      </c>
      <c r="D20" s="7" t="n">
        <v>6254</v>
      </c>
      <c r="E20" s="7" t="n">
        <v>14652</v>
      </c>
    </row>
    <row r="21" spans="1:5">
      <c r="A21" s="3" t="s">
        <v>85</v>
      </c>
    </row>
    <row r="22" spans="1:5">
      <c r="A22" s="4" t="s">
        <v>86</v>
      </c>
      <c r="B22" s="8" t="n">
        <v>-0.07000000000000001</v>
      </c>
      <c r="C22" s="8" t="n">
        <v>0.17</v>
      </c>
      <c r="D22" s="8" t="n">
        <v>0.19</v>
      </c>
      <c r="E22" s="8" t="n">
        <v>0.46</v>
      </c>
    </row>
    <row r="23" spans="1:5">
      <c r="A23" s="3" t="s">
        <v>87</v>
      </c>
    </row>
    <row r="24" spans="1:5">
      <c r="A24" s="4" t="s">
        <v>88</v>
      </c>
      <c r="B24" s="5" t="n">
        <v>31624</v>
      </c>
      <c r="C24" s="5" t="n">
        <v>31467</v>
      </c>
      <c r="D24" s="5" t="n">
        <v>31576</v>
      </c>
      <c r="E24" s="5" t="n">
        <v>31429</v>
      </c>
    </row>
    <row r="25" spans="1:5">
      <c r="A25" s="4" t="s">
        <v>89</v>
      </c>
      <c r="B25" s="5" t="n">
        <v>31624</v>
      </c>
      <c r="C25" s="5" t="n">
        <v>31506</v>
      </c>
      <c r="D25" s="5" t="n">
        <v>31618</v>
      </c>
      <c r="E25" s="5" t="n">
        <v>31460</v>
      </c>
    </row>
    <row r="26" spans="1:5">
      <c r="A26" s="4" t="s">
        <v>90</v>
      </c>
      <c r="B26" s="8" t="n">
        <v>0.21</v>
      </c>
      <c r="C26" s="8" t="n">
        <v>0.21</v>
      </c>
      <c r="D26" s="8" t="n">
        <v>0.63</v>
      </c>
      <c r="E26" s="8" t="n">
        <v>0.63</v>
      </c>
    </row>
    <row r="27" spans="1:5">
      <c r="A27" s="4" t="s">
        <v>91</v>
      </c>
    </row>
    <row r="28" spans="1:5">
      <c r="A28" s="3" t="s">
        <v>68</v>
      </c>
    </row>
    <row r="29" spans="1:5">
      <c r="A29" s="4" t="s">
        <v>92</v>
      </c>
      <c r="B29" s="7" t="n">
        <v>1103</v>
      </c>
      <c r="C29" s="7" t="n">
        <v>644</v>
      </c>
      <c r="D29" s="7" t="n">
        <v>2964</v>
      </c>
      <c r="E29" s="7" t="n">
        <v>1606</v>
      </c>
    </row>
    <row r="30" spans="1:5">
      <c r="A30" s="4" t="s">
        <v>93</v>
      </c>
    </row>
    <row r="31" spans="1:5">
      <c r="A31" s="3" t="s">
        <v>68</v>
      </c>
    </row>
    <row r="32" spans="1:5">
      <c r="A32" s="4" t="s">
        <v>92</v>
      </c>
      <c r="B32" s="7" t="n">
        <v>176</v>
      </c>
      <c r="C32" s="7" t="n">
        <v>8</v>
      </c>
      <c r="D32" s="7" t="n">
        <v>341</v>
      </c>
      <c r="E32" s="7" t="n">
        <v>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3" t="s">
        <v>95</v>
      </c>
    </row>
    <row r="4" spans="1:5">
      <c r="A4" s="4" t="s">
        <v>82</v>
      </c>
      <c r="B4" s="7" t="n">
        <v>-1196</v>
      </c>
      <c r="C4" s="7" t="n">
        <v>6266</v>
      </c>
      <c r="D4" s="7" t="n">
        <v>9144</v>
      </c>
      <c r="E4" s="7" t="n">
        <v>17473</v>
      </c>
    </row>
    <row r="5" spans="1:5">
      <c r="A5" s="3" t="s">
        <v>96</v>
      </c>
    </row>
    <row r="6" spans="1:5">
      <c r="A6" s="4" t="s">
        <v>97</v>
      </c>
      <c r="B6" s="5" t="n">
        <v>431</v>
      </c>
      <c r="C6" s="5" t="n">
        <v>115</v>
      </c>
      <c r="D6" s="5" t="n">
        <v>2953</v>
      </c>
      <c r="E6" s="5" t="n">
        <v>-8</v>
      </c>
    </row>
    <row r="7" spans="1:5">
      <c r="A7" s="4" t="s">
        <v>98</v>
      </c>
      <c r="B7" s="5" t="n">
        <v>431</v>
      </c>
      <c r="C7" s="5" t="n">
        <v>115</v>
      </c>
      <c r="D7" s="5" t="n">
        <v>2953</v>
      </c>
      <c r="E7" s="5" t="n">
        <v>-8</v>
      </c>
    </row>
    <row r="8" spans="1:5">
      <c r="A8" s="4" t="s">
        <v>99</v>
      </c>
      <c r="B8" s="5" t="n">
        <v>-765</v>
      </c>
      <c r="C8" s="5" t="n">
        <v>6381</v>
      </c>
      <c r="D8" s="5" t="n">
        <v>12097</v>
      </c>
      <c r="E8" s="5" t="n">
        <v>17465</v>
      </c>
    </row>
    <row r="9" spans="1:5">
      <c r="A9" s="4" t="s">
        <v>100</v>
      </c>
      <c r="B9" s="5" t="n">
        <v>-951</v>
      </c>
      <c r="C9" s="5" t="n">
        <v>-941</v>
      </c>
      <c r="D9" s="5" t="n">
        <v>-2890</v>
      </c>
      <c r="E9" s="5" t="n">
        <v>-2821</v>
      </c>
    </row>
    <row r="10" spans="1:5">
      <c r="A10" s="4" t="s">
        <v>101</v>
      </c>
      <c r="B10" s="7" t="n">
        <v>-1716</v>
      </c>
      <c r="C10" s="7" t="n">
        <v>5440</v>
      </c>
      <c r="D10" s="7" t="n">
        <v>9207</v>
      </c>
      <c r="E10" s="7" t="n">
        <v>146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9"/>
    <col customWidth="1" max="7" min="7" width="37"/>
    <col customWidth="1" max="8" min="8" width="25"/>
  </cols>
  <sheetData>
    <row r="1" spans="1:8">
      <c r="A1" s="1" t="s">
        <v>102</v>
      </c>
      <c r="B1" s="2" t="s">
        <v>103</v>
      </c>
      <c r="C1" s="2" t="s">
        <v>104</v>
      </c>
      <c r="D1" s="2" t="s">
        <v>105</v>
      </c>
      <c r="E1" s="2" t="s">
        <v>106</v>
      </c>
      <c r="F1" s="2" t="s">
        <v>107</v>
      </c>
      <c r="G1" s="2" t="s">
        <v>108</v>
      </c>
      <c r="H1" s="2" t="s">
        <v>109</v>
      </c>
    </row>
    <row r="2" spans="1:8">
      <c r="A2" s="4" t="s">
        <v>110</v>
      </c>
      <c r="B2" s="7" t="n">
        <v>356753</v>
      </c>
      <c r="C2" s="7" t="n">
        <v>314</v>
      </c>
      <c r="D2" s="7" t="n">
        <v>375690</v>
      </c>
      <c r="E2" s="7" t="n">
        <v>44196</v>
      </c>
      <c r="F2" s="7" t="n">
        <v>-67691</v>
      </c>
      <c r="G2" s="7" t="n">
        <v>1247</v>
      </c>
      <c r="H2" s="7" t="n">
        <v>2997</v>
      </c>
    </row>
    <row r="3" spans="1:8">
      <c r="A3" s="4" t="s">
        <v>111</v>
      </c>
      <c r="C3" s="5" t="n">
        <v>31836</v>
      </c>
    </row>
    <row r="4" spans="1:8">
      <c r="A4" s="4" t="s">
        <v>112</v>
      </c>
      <c r="C4" s="5" t="n">
        <v>47</v>
      </c>
    </row>
    <row r="5" spans="1:8">
      <c r="A5" s="4" t="s">
        <v>113</v>
      </c>
      <c r="C5" s="5" t="n">
        <v>8</v>
      </c>
    </row>
    <row r="6" spans="1:8">
      <c r="A6" s="4" t="s">
        <v>114</v>
      </c>
      <c r="B6" s="5" t="n">
        <v>-312</v>
      </c>
      <c r="D6" s="5" t="n">
        <v>-312</v>
      </c>
    </row>
    <row r="7" spans="1:8">
      <c r="A7" s="4" t="s">
        <v>115</v>
      </c>
      <c r="C7" s="5" t="n">
        <v>-28</v>
      </c>
    </row>
    <row r="8" spans="1:8">
      <c r="A8" s="4" t="s">
        <v>116</v>
      </c>
      <c r="B8" s="5" t="n">
        <v>2953</v>
      </c>
      <c r="G8" s="5" t="n">
        <v>2953</v>
      </c>
    </row>
    <row r="9" spans="1:8">
      <c r="A9" s="4" t="s">
        <v>117</v>
      </c>
      <c r="B9" s="5" t="n">
        <v>-2294</v>
      </c>
      <c r="H9" s="5" t="n">
        <v>-2294</v>
      </c>
    </row>
    <row r="10" spans="1:8">
      <c r="A10" s="4" t="s">
        <v>118</v>
      </c>
      <c r="B10" s="5" t="n">
        <v>2833</v>
      </c>
      <c r="D10" s="5" t="n">
        <v>2833</v>
      </c>
    </row>
    <row r="11" spans="1:8">
      <c r="A11" s="4" t="s">
        <v>119</v>
      </c>
      <c r="B11" s="5" t="n">
        <v>9144</v>
      </c>
      <c r="E11" s="5" t="n">
        <v>6254</v>
      </c>
      <c r="H11" s="5" t="n">
        <v>2890</v>
      </c>
    </row>
    <row r="12" spans="1:8">
      <c r="A12" s="4" t="s">
        <v>120</v>
      </c>
      <c r="B12" s="5" t="n">
        <v>-19955</v>
      </c>
      <c r="F12" s="5" t="n">
        <v>-19955</v>
      </c>
    </row>
    <row r="13" spans="1:8">
      <c r="A13" s="4" t="s">
        <v>121</v>
      </c>
      <c r="B13" s="7" t="n">
        <v>349122</v>
      </c>
      <c r="C13" s="7" t="n">
        <v>314</v>
      </c>
      <c r="D13" s="7" t="n">
        <v>378211</v>
      </c>
      <c r="E13" s="7" t="n">
        <v>50450</v>
      </c>
      <c r="F13" s="7" t="n">
        <v>-87646</v>
      </c>
      <c r="G13" s="7" t="n">
        <v>4200</v>
      </c>
      <c r="H13" s="7" t="n">
        <v>3593</v>
      </c>
    </row>
    <row r="14" spans="1:8">
      <c r="A14" s="4" t="s">
        <v>122</v>
      </c>
      <c r="C14" s="5" t="n">
        <v>318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7</v>
      </c>
    </row>
    <row r="3" spans="1:3">
      <c r="A3" s="3" t="s">
        <v>124</v>
      </c>
    </row>
    <row r="4" spans="1:3">
      <c r="A4" s="4" t="s">
        <v>119</v>
      </c>
      <c r="B4" s="7" t="n">
        <v>9144</v>
      </c>
      <c r="C4" s="7" t="n">
        <v>17473</v>
      </c>
    </row>
    <row r="5" spans="1:3">
      <c r="A5" s="3" t="s">
        <v>125</v>
      </c>
    </row>
    <row r="6" spans="1:3">
      <c r="A6" s="4" t="s">
        <v>72</v>
      </c>
      <c r="B6" s="5" t="n">
        <v>14319</v>
      </c>
      <c r="C6" s="5" t="n">
        <v>12776</v>
      </c>
    </row>
    <row r="7" spans="1:3">
      <c r="A7" s="4" t="s">
        <v>118</v>
      </c>
      <c r="B7" s="5" t="n">
        <v>2833</v>
      </c>
      <c r="C7" s="5" t="n">
        <v>2673</v>
      </c>
    </row>
    <row r="8" spans="1:3">
      <c r="A8" s="4" t="s">
        <v>126</v>
      </c>
      <c r="B8" s="5" t="n">
        <v>280</v>
      </c>
      <c r="C8" s="5" t="n">
        <v>-4319</v>
      </c>
    </row>
    <row r="9" spans="1:3">
      <c r="A9" s="4" t="s">
        <v>127</v>
      </c>
      <c r="B9" s="5" t="n">
        <v>112</v>
      </c>
      <c r="C9" s="5" t="n">
        <v>118</v>
      </c>
    </row>
    <row r="10" spans="1:3">
      <c r="A10" s="4" t="s">
        <v>128</v>
      </c>
      <c r="B10" s="5" t="n">
        <v>-870</v>
      </c>
    </row>
    <row r="11" spans="1:3">
      <c r="A11" s="4" t="s">
        <v>129</v>
      </c>
      <c r="B11" s="5" t="n">
        <v>459</v>
      </c>
      <c r="C11" s="5" t="n">
        <v>137</v>
      </c>
    </row>
    <row r="12" spans="1:3">
      <c r="A12" s="3" t="s">
        <v>130</v>
      </c>
    </row>
    <row r="13" spans="1:3">
      <c r="A13" s="4" t="s">
        <v>131</v>
      </c>
      <c r="B13" s="5" t="n">
        <v>-6302</v>
      </c>
      <c r="C13" s="5" t="n">
        <v>10686</v>
      </c>
    </row>
    <row r="14" spans="1:3">
      <c r="A14" s="4" t="s">
        <v>44</v>
      </c>
      <c r="B14" s="5" t="n">
        <v>214</v>
      </c>
      <c r="C14" s="5" t="n">
        <v>-9429</v>
      </c>
    </row>
    <row r="15" spans="1:3">
      <c r="A15" s="4" t="s">
        <v>132</v>
      </c>
      <c r="B15" s="5" t="n">
        <v>-1062</v>
      </c>
      <c r="C15" s="5" t="n">
        <v>-187</v>
      </c>
    </row>
    <row r="16" spans="1:3">
      <c r="A16" s="4" t="s">
        <v>133</v>
      </c>
      <c r="B16" s="5" t="n">
        <v>19127</v>
      </c>
      <c r="C16" s="5" t="n">
        <v>29928</v>
      </c>
    </row>
    <row r="17" spans="1:3">
      <c r="A17" s="3" t="s">
        <v>134</v>
      </c>
    </row>
    <row r="18" spans="1:3">
      <c r="A18" s="4" t="s">
        <v>135</v>
      </c>
      <c r="B18" s="5" t="n">
        <v>-23458</v>
      </c>
      <c r="C18" s="5" t="n">
        <v>-50138</v>
      </c>
    </row>
    <row r="19" spans="1:3">
      <c r="A19" s="4" t="s">
        <v>136</v>
      </c>
      <c r="B19" s="5" t="n">
        <v>-1370</v>
      </c>
      <c r="C19" s="5" t="n">
        <v>-774</v>
      </c>
    </row>
    <row r="20" spans="1:3">
      <c r="A20" s="4" t="s">
        <v>137</v>
      </c>
      <c r="B20" s="5" t="n">
        <v>-34028</v>
      </c>
      <c r="C20" s="5" t="n">
        <v>-19200</v>
      </c>
    </row>
    <row r="21" spans="1:3">
      <c r="A21" s="4" t="s">
        <v>138</v>
      </c>
      <c r="B21" s="5" t="n">
        <v>1207</v>
      </c>
      <c r="C21" s="5" t="n">
        <v>125</v>
      </c>
    </row>
    <row r="22" spans="1:3">
      <c r="A22" s="4" t="s">
        <v>139</v>
      </c>
      <c r="B22" s="5" t="n">
        <v>-224</v>
      </c>
      <c r="C22" s="5" t="n">
        <v>-274</v>
      </c>
    </row>
    <row r="23" spans="1:3">
      <c r="A23" s="4" t="s">
        <v>140</v>
      </c>
      <c r="B23" s="5" t="n">
        <v>-21</v>
      </c>
      <c r="C23" s="5" t="n">
        <v>-13</v>
      </c>
    </row>
    <row r="24" spans="1:3">
      <c r="A24" s="4" t="s">
        <v>141</v>
      </c>
      <c r="B24" s="5" t="n">
        <v>-57894</v>
      </c>
      <c r="C24" s="5" t="n">
        <v>-70274</v>
      </c>
    </row>
    <row r="25" spans="1:3">
      <c r="A25" s="3" t="s">
        <v>142</v>
      </c>
    </row>
    <row r="26" spans="1:3">
      <c r="A26" s="4" t="s">
        <v>143</v>
      </c>
      <c r="B26" s="5" t="n">
        <v>54800</v>
      </c>
      <c r="C26" s="5" t="n">
        <v>-61500</v>
      </c>
    </row>
    <row r="27" spans="1:3">
      <c r="A27" s="4" t="s">
        <v>144</v>
      </c>
      <c r="B27" s="5" t="n">
        <v>-20097</v>
      </c>
      <c r="C27" s="5" t="n">
        <v>-19988</v>
      </c>
    </row>
    <row r="28" spans="1:3">
      <c r="A28" s="4" t="s">
        <v>117</v>
      </c>
      <c r="B28" s="5" t="n">
        <v>-2294</v>
      </c>
      <c r="C28" s="5" t="n">
        <v>-2483</v>
      </c>
    </row>
    <row r="29" spans="1:3">
      <c r="A29" s="4" t="s">
        <v>145</v>
      </c>
      <c r="B29" s="5" t="n">
        <v>-330</v>
      </c>
      <c r="C29" s="5" t="n">
        <v>-224</v>
      </c>
    </row>
    <row r="30" spans="1:3">
      <c r="A30" s="4" t="s">
        <v>146</v>
      </c>
      <c r="B30" s="5" t="n">
        <v>-124</v>
      </c>
      <c r="C30" s="5" t="n">
        <v>-2771</v>
      </c>
    </row>
    <row r="31" spans="1:3">
      <c r="A31" s="4" t="s">
        <v>147</v>
      </c>
      <c r="B31" s="5" t="n">
        <v>-18</v>
      </c>
      <c r="C31" s="5" t="n">
        <v>-102</v>
      </c>
    </row>
    <row r="32" spans="1:3">
      <c r="A32" s="4" t="s">
        <v>148</v>
      </c>
      <c r="C32" s="5" t="n">
        <v>125000</v>
      </c>
    </row>
    <row r="33" spans="1:3">
      <c r="A33" s="4" t="s">
        <v>149</v>
      </c>
      <c r="C33" s="5" t="n">
        <v>-50</v>
      </c>
    </row>
    <row r="34" spans="1:3">
      <c r="A34" s="4" t="s">
        <v>150</v>
      </c>
      <c r="C34" s="5" t="n">
        <v>-43</v>
      </c>
    </row>
    <row r="35" spans="1:3">
      <c r="A35" s="4" t="s">
        <v>151</v>
      </c>
      <c r="B35" s="5" t="n">
        <v>31937</v>
      </c>
      <c r="C35" s="5" t="n">
        <v>37839</v>
      </c>
    </row>
    <row r="36" spans="1:3">
      <c r="A36" s="4" t="s">
        <v>152</v>
      </c>
      <c r="B36" s="5" t="n">
        <v>-6830</v>
      </c>
      <c r="C36" s="5" t="n">
        <v>-2507</v>
      </c>
    </row>
    <row r="37" spans="1:3">
      <c r="A37" s="4" t="s">
        <v>153</v>
      </c>
      <c r="B37" s="5" t="n">
        <v>12640</v>
      </c>
      <c r="C37" s="5" t="n">
        <v>9771</v>
      </c>
    </row>
    <row r="38" spans="1:3">
      <c r="A38" s="4" t="s">
        <v>154</v>
      </c>
      <c r="B38" s="5" t="n">
        <v>5810</v>
      </c>
      <c r="C38" s="5" t="n">
        <v>7264</v>
      </c>
    </row>
    <row r="39" spans="1:3">
      <c r="A39" s="3" t="s">
        <v>155</v>
      </c>
    </row>
    <row r="40" spans="1:3">
      <c r="A40" s="4" t="s">
        <v>156</v>
      </c>
      <c r="B40" s="5" t="n">
        <v>7093</v>
      </c>
      <c r="C40" s="5" t="n">
        <v>4348</v>
      </c>
    </row>
    <row r="41" spans="1:3">
      <c r="A41" s="4" t="s">
        <v>157</v>
      </c>
      <c r="B41" s="5" t="n">
        <v>6383</v>
      </c>
    </row>
    <row r="42" spans="1:3">
      <c r="A42" s="4" t="s">
        <v>158</v>
      </c>
      <c r="B42" s="5" t="n">
        <v>-6383</v>
      </c>
    </row>
    <row r="43" spans="1:3">
      <c r="A43" s="4" t="s">
        <v>159</v>
      </c>
      <c r="B43" s="5" t="n">
        <v>1103</v>
      </c>
    </row>
    <row r="44" spans="1:3">
      <c r="A44" s="4" t="s">
        <v>160</v>
      </c>
      <c r="B44" s="5" t="n">
        <v>1071</v>
      </c>
    </row>
    <row r="45" spans="1:3">
      <c r="A45" s="4" t="s">
        <v>161</v>
      </c>
      <c r="B45" s="5" t="n">
        <v>201</v>
      </c>
      <c r="C45" s="5" t="n">
        <v>52</v>
      </c>
    </row>
    <row r="46" spans="1:3">
      <c r="A46" s="4" t="s">
        <v>162</v>
      </c>
      <c r="B46" s="5" t="n">
        <v>96</v>
      </c>
      <c r="C46" s="5" t="n">
        <v>55</v>
      </c>
    </row>
    <row r="47" spans="1:3">
      <c r="A47" s="4" t="s">
        <v>163</v>
      </c>
      <c r="B47" s="7" t="n">
        <v>49</v>
      </c>
      <c r="C47" s="5" t="n">
        <v>15</v>
      </c>
    </row>
    <row r="48" spans="1:3">
      <c r="A48" s="4" t="s">
        <v>164</v>
      </c>
      <c r="C48" s="5" t="n">
        <v>122</v>
      </c>
    </row>
    <row r="49" spans="1:3">
      <c r="A49" s="4" t="s">
        <v>165</v>
      </c>
      <c r="C49" s="7"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56:48Z</dcterms:created>
  <dcterms:modified xmlns:dcterms="http://purl.org/dc/terms/" xmlns:xsi="http://www.w3.org/2001/XMLSchema-instance" xsi:type="dcterms:W3CDTF">2018-11-09T16:56:48Z</dcterms:modified>
</cp:coreProperties>
</file>